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PREPAYMENTS AND OTHER RECEIVABL" sheetId="10" state="visible" r:id="rId10"/>
    <sheet xmlns:r="http://schemas.openxmlformats.org/officeDocument/2006/relationships" name="INVENTORIES" sheetId="11" state="visible" r:id="rId11"/>
    <sheet xmlns:r="http://schemas.openxmlformats.org/officeDocument/2006/relationships" name="LEASE" sheetId="12" state="visible" r:id="rId12"/>
    <sheet xmlns:r="http://schemas.openxmlformats.org/officeDocument/2006/relationships" name="PROPERTY, PLANT AND EQUIPMENT" sheetId="13" state="visible" r:id="rId13"/>
    <sheet xmlns:r="http://schemas.openxmlformats.org/officeDocument/2006/relationships" name="AMOUNTS DUE TO A DIRECTOR AND A" sheetId="14" state="visible" r:id="rId14"/>
    <sheet xmlns:r="http://schemas.openxmlformats.org/officeDocument/2006/relationships" name="SHAREHOLDERS_ 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GMENT REPORTING (Tables)" sheetId="23" state="visible" r:id="rId23"/>
    <sheet xmlns:r="http://schemas.openxmlformats.org/officeDocument/2006/relationships" name="PREPAYMENTS AND OTHER RECEIVA_2" sheetId="24" state="visible" r:id="rId24"/>
    <sheet xmlns:r="http://schemas.openxmlformats.org/officeDocument/2006/relationships" name="INVENTORIES (Tables)" sheetId="25" state="visible" r:id="rId25"/>
    <sheet xmlns:r="http://schemas.openxmlformats.org/officeDocument/2006/relationships" name="LEASE (Tables)" sheetId="26" state="visible" r:id="rId26"/>
    <sheet xmlns:r="http://schemas.openxmlformats.org/officeDocument/2006/relationships" name="PROPERTY, PLANT AND EQUIPMENT (" sheetId="27" state="visible" r:id="rId27"/>
    <sheet xmlns:r="http://schemas.openxmlformats.org/officeDocument/2006/relationships" name="INCOME TAXES (Tables)" sheetId="28" state="visible" r:id="rId28"/>
    <sheet xmlns:r="http://schemas.openxmlformats.org/officeDocument/2006/relationships" name="SCHEDULE OF SUBSIDIARIES INFORM" sheetId="29" state="visible" r:id="rId29"/>
    <sheet xmlns:r="http://schemas.openxmlformats.org/officeDocument/2006/relationships" name="SCHEDULE OF ESTIMATED USEFUL LI" sheetId="30" state="visible" r:id="rId30"/>
    <sheet xmlns:r="http://schemas.openxmlformats.org/officeDocument/2006/relationships" name="SCHEDULE OF FOREIGN CURRENCIES " sheetId="31" state="visible" r:id="rId31"/>
    <sheet xmlns:r="http://schemas.openxmlformats.org/officeDocument/2006/relationships" name="SCHEDULE OF DISAGGREGATED REVEN" sheetId="32" state="visible" r:id="rId32"/>
    <sheet xmlns:r="http://schemas.openxmlformats.org/officeDocument/2006/relationships" name="SUMMARY OF SIGNIFICANT ACCOUN_4" sheetId="33" state="visible" r:id="rId33"/>
    <sheet xmlns:r="http://schemas.openxmlformats.org/officeDocument/2006/relationships" name="SUMMARY OF REPORTABLE SEGMENTS " sheetId="34" state="visible" r:id="rId34"/>
    <sheet xmlns:r="http://schemas.openxmlformats.org/officeDocument/2006/relationships" name="SCHEDULE OF PREPAYMENTS AND OTH" sheetId="35" state="visible" r:id="rId35"/>
    <sheet xmlns:r="http://schemas.openxmlformats.org/officeDocument/2006/relationships" name="SCHEDULE OF INVENTORIES (Detail" sheetId="36" state="visible" r:id="rId36"/>
    <sheet xmlns:r="http://schemas.openxmlformats.org/officeDocument/2006/relationships" name="INVENTORIES (Details Narrative)" sheetId="37" state="visible" r:id="rId37"/>
    <sheet xmlns:r="http://schemas.openxmlformats.org/officeDocument/2006/relationships" name="SCHEDULE OF RIGHT OF USE ASSETS" sheetId="38" state="visible" r:id="rId38"/>
    <sheet xmlns:r="http://schemas.openxmlformats.org/officeDocument/2006/relationships" name="LEASE (Details Narrative)" sheetId="39" state="visible" r:id="rId39"/>
    <sheet xmlns:r="http://schemas.openxmlformats.org/officeDocument/2006/relationships" name="SCHEDULE OF PROPERTY, PLANT AND" sheetId="40" state="visible" r:id="rId40"/>
    <sheet xmlns:r="http://schemas.openxmlformats.org/officeDocument/2006/relationships" name="PROPERTY, PLANT AND EQUIPMENT_2" sheetId="41" state="visible" r:id="rId41"/>
    <sheet xmlns:r="http://schemas.openxmlformats.org/officeDocument/2006/relationships" name="SHAREHOLDERS_ EQUITY (Details N" sheetId="42" state="visible" r:id="rId42"/>
    <sheet xmlns:r="http://schemas.openxmlformats.org/officeDocument/2006/relationships" name="SCHEDULE OF COMPONENTS OF INCOM" sheetId="43" state="visible" r:id="rId43"/>
    <sheet xmlns:r="http://schemas.openxmlformats.org/officeDocument/2006/relationships" name="SCHEDULE OF RECONCILIATION TAX " sheetId="44" state="visible" r:id="rId44"/>
    <sheet xmlns:r="http://schemas.openxmlformats.org/officeDocument/2006/relationships" name="SCHEDULE OF DEFERRED TAX ASSETS" sheetId="45" state="visible" r:id="rId45"/>
    <sheet xmlns:r="http://schemas.openxmlformats.org/officeDocument/2006/relationships" name="INCOME TAXES (Details Narrative" sheetId="46" state="visible" r:id="rId46"/>
    <sheet xmlns:r="http://schemas.openxmlformats.org/officeDocument/2006/relationships" name="CONCENTRATIONS OF RISK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2522</t>
        </is>
      </c>
    </row>
    <row r="13">
      <c r="A13" s="4" t="inlineStr">
        <is>
          <t>Entity Registrant Name</t>
        </is>
      </c>
      <c r="B13" s="4" t="inlineStr">
        <is>
          <t>China
Foods Holdings Ltd.</t>
        </is>
      </c>
    </row>
    <row r="14">
      <c r="A14" s="4" t="inlineStr">
        <is>
          <t>Entity Central Index Key</t>
        </is>
      </c>
      <c r="B14" s="4" t="inlineStr">
        <is>
          <t>0001310630</t>
        </is>
      </c>
    </row>
    <row r="15">
      <c r="A15" s="4" t="inlineStr">
        <is>
          <t>Entity Tax Identification Number</t>
        </is>
      </c>
      <c r="B15" s="4" t="inlineStr">
        <is>
          <t>84-1735478</t>
        </is>
      </c>
    </row>
    <row r="16">
      <c r="A16" s="4" t="inlineStr">
        <is>
          <t>Entity Incorporation, State or Country Code</t>
        </is>
      </c>
      <c r="B16" s="4" t="inlineStr">
        <is>
          <t>DE</t>
        </is>
      </c>
    </row>
    <row r="17">
      <c r="A17" s="4" t="inlineStr">
        <is>
          <t>Entity Address, Address Line One</t>
        </is>
      </c>
      <c r="B17" s="4" t="inlineStr">
        <is>
          <t>Room
                                            2301A</t>
        </is>
      </c>
    </row>
    <row r="18">
      <c r="A18" s="4" t="inlineStr">
        <is>
          <t>Entity Address, Address Line Two</t>
        </is>
      </c>
      <c r="B18" s="4" t="inlineStr">
        <is>
          <t>China Resources Building</t>
        </is>
      </c>
    </row>
    <row r="19">
      <c r="A19" s="4" t="inlineStr">
        <is>
          <t>Entity Address, Address Line Three</t>
        </is>
      </c>
      <c r="B19" s="4" t="inlineStr">
        <is>
          <t>26
    Harbour Road</t>
        </is>
      </c>
    </row>
    <row r="20">
      <c r="A20" s="4" t="inlineStr">
        <is>
          <t>Entity Address, City or Town</t>
        </is>
      </c>
      <c r="B20" s="4" t="inlineStr">
        <is>
          <t>Wanchai</t>
        </is>
      </c>
    </row>
    <row r="21">
      <c r="A21" s="4" t="inlineStr">
        <is>
          <t>Entity Address, Country</t>
        </is>
      </c>
      <c r="B21" s="4" t="inlineStr">
        <is>
          <t>HK</t>
        </is>
      </c>
    </row>
    <row r="22">
      <c r="A22" s="4" t="inlineStr">
        <is>
          <t>Entity Address, Postal Zip Code</t>
        </is>
      </c>
      <c r="B22" s="4" t="inlineStr">
        <is>
          <t>0000</t>
        </is>
      </c>
    </row>
    <row r="23">
      <c r="A23" s="4" t="inlineStr">
        <is>
          <t>City Area Code</t>
        </is>
      </c>
      <c r="B23" s="4" t="inlineStr">
        <is>
          <t>(852)</t>
        </is>
      </c>
    </row>
    <row r="24">
      <c r="A24" s="4" t="inlineStr">
        <is>
          <t>Local Phone Number</t>
        </is>
      </c>
      <c r="B24" s="4" t="inlineStr">
        <is>
          <t>3618-860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02523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RECEIVABLE</t>
        </is>
      </c>
      <c r="B1" s="2" t="inlineStr">
        <is>
          <t>3 Months Ended</t>
        </is>
      </c>
    </row>
    <row r="2">
      <c r="B2" s="2" t="inlineStr">
        <is>
          <t>Mar. 31, 2022</t>
        </is>
      </c>
    </row>
    <row r="3">
      <c r="A3" s="3" t="inlineStr">
        <is>
          <t>Deferred Costs, Capitalized, Prepaid, and Other Assets Disclosure [Abstract]</t>
        </is>
      </c>
    </row>
    <row r="4">
      <c r="A4" s="4" t="inlineStr">
        <is>
          <t>PREPAYMENTS AND OTHER RECEIVABLE</t>
        </is>
      </c>
      <c r="B4" s="4" t="inlineStr">
        <is>
          <t xml:space="preserve">NOTE
4 - PREPAYMENTS
AND OTHER RECEIVABLE Prepayments
and other receivable consisted of the following: SCHEDULE
OF PREPAYMENTS AND OTHER RECEIVABLE
March 31, 2022 December
31, 2021
Prepayments $ 1,538 $ 3,077
Other deposits 33,862 33,961
Other receivables 124,733 102,216
Prepayments
and other receivable $ 60,133 $ 129,254 Other
receivable represented deposit payments made to suppliers for daily operation, procurement, which are interest-free, unsecured and received
by the Company when corporation with suppliers are terminated. Other deposits represented deposit payments made to vendors for procurement,
which are interest-free, unsecured and relieved against accounts payable when goods are received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5 - INVENTORIES Inventories
consisted of the following: SCHEDULE OF INVENTORIES
March 31, 2022 December 31, 2021
Finished goods $ 332,093 $ 327,551 For
the three months ended March 31, 2022 and 2021,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2</t>
        </is>
      </c>
    </row>
    <row r="3">
      <c r="A3" s="3" t="inlineStr">
        <is>
          <t>Lease</t>
        </is>
      </c>
    </row>
    <row r="4">
      <c r="A4" s="4" t="inlineStr">
        <is>
          <t>LEASE</t>
        </is>
      </c>
      <c r="B4" s="4" t="inlineStr">
        <is>
          <t xml:space="preserve">NOTE
6 - LEASE The
Company leased office and warehouse facilities under various non-cancelable operating leases expiring at the term of 2 4 December 31, 2025 Right
of use assets and lease liability – right of use are as follows: SCHEDULE OF RIGHT OF USE ASSETS AND
LIABILITY
March 31, 2022 December 31, 2021
(Audited)
Right-of-use assets $ 320,942 $ 350,563 The
lease liability – right of use is as follows:
March 31, 2022 December 31, 2021
(Audited)
Current portion 115,564 114,132
Non-current portion 216,400 246,022
Total $ 331,964 $ 360,154 As
of March 31, 2022, the operating lease payment of $ 26,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NOTE
7 - PROPERTY, PLANT AND EQUIPMENT SCHEDULE
OF PROPERTY, PLANT AND EQUIPMENT
March 31, 2022 December 31, 2021
(Audited)
Motor vehicle $ 311,343 $ 311,343
Furniture, fixture and equipment 15,465 15,465
Leasehold improvement 27,358 27,358
Foreign translation adjustment 17,594 17,603
Plant and equipment,
gross 371,760 371,769
Less: accumulated depreciation (248,125 ) (228,507 )
Foreign translation adjustment (10,756 ) (10,658 )
Plant and equipment, net $ 112,879 $ 132,604 Depreciation
expense for the three months period ended March 31, 2022 and 2021 were $ 19,618
and $ 21,43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DUE TO A DIRECTOR AND A RELATED COMPANY</t>
        </is>
      </c>
      <c r="B1" s="2" t="inlineStr">
        <is>
          <t>3 Months Ended</t>
        </is>
      </c>
    </row>
    <row r="2">
      <c r="B2" s="2" t="inlineStr">
        <is>
          <t>Mar. 31, 2022</t>
        </is>
      </c>
    </row>
    <row r="3">
      <c r="A3" s="3" t="inlineStr">
        <is>
          <t>Amounts Due To Director And Related Company</t>
        </is>
      </c>
    </row>
    <row r="4">
      <c r="A4" s="4" t="inlineStr">
        <is>
          <t>AMOUNTS DUE TO A DIRECTOR AND A RELATED COMPANY</t>
        </is>
      </c>
      <c r="B4" s="4" t="inlineStr">
        <is>
          <t xml:space="preserve">NOTE
- 8 AMOUNTS DUE TO A DIRECTOR AND A RELATED COMPANY As
of March 31, 2022 and December 31, 2021, the amounts represented temporary advances to the Company by its director and its related
company which were unsecured, interest-free and have no fixed terms of re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NOTE
9 – SHAREHOLDERS’ EQUITY Common
Stock The
Company is authorized, subject to limitations prescribed by Delaware law, to issue up to 100,000,000 0.0001 Dividend
Rights Subject
to preferences that may apply to shares of preferred stock outstanding at the time, the holders of outstanding shares of our common stock
are entitled to receive dividends out of funds legally available if our board of directors, in its discretion, determines to issue dividends
and only then at the times and in the amounts that our board of directors may determine. Voting
Rights Each
holder of common stock is entitled to one vote for each share of common stock held on all matters submitted to a vote of stockholders.
Under our Certificate of Incorporation, stockholders do not have the right to cumulate votes for the election of directors. No
Preemptive or Similar Rights Our
common stock is not entitled to preemptive rights and is not subject to conversion, redemption or sinking fund provisions. Right
to Receive Liquidation Distributions Upon
our dissolution, liquidation or winding-up, the assets legally available for distribution to our stockholders are distributable ratably
among the holders of our common stock, subject to prior satisfaction of all outstanding debt and liabilities and the preferential rights
and payment of liquidation preferences, if any, on any outstanding shares of preferred stock. As
of March 31, 2022, and December 31, 2021, a total of 20,252,309 and 20,252,309
outstanding shares of common stock were issued, respectively. Preferred
Stock The
Company is not currently authorized to issue shares of preferred stock. The Certificate of Incorporation however, allows the board of
directors to authorize the issuance of preferred stock with voting or conversion rights that could adversely affect the voting power
or other rights of the holders of the common stock in the event that shares of preferred stock are authorized in the future. The issuance
of preferred stock, while providing flexibility in connection with possible acquisitions and other corporate purposes, could, among other
things, have the effect of delaying, deferring or preventing a change in control of our company and may adversely affect the market price
of our common stock and the voting and other rights of the holders of common stock. The Company has no current plans to issue any shares
of preferr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0 - INCOME TAXES The
provision for income taxes consisted of the following: SCHEDULE
OF COMPONENTS OF INCOME TAX EXPENSE
2022 2021
Three months ended March 31
2022 2021
Current tax $ 2,268 $ -
Deferred tax - -
Income tax expense $ 2,268 $ - The
Company mainly operates in the PRC that is subject to taxes in the governing jurisdictions in which it operates. The effective tax rate
in the years presented is the result of the mix of income earned in various tax jurisdictions that apply a broad range of income tax
rate, as follows: BVI Under
the current BVI law, the Company is not subject to tax on income. The
PRC The
Company’s subsidiary operating in the PRC is subject to the Corporate Income Tax Law of the People’s Republic of China at
a unified income tax rate of 25% SCHEDULE
OF RECONCILIATION TAX RATE TO EFFECTIVE INCOME TAX RATE
2022 2021
Three months ended March 31,
2022 2021
Loss before income taxes $ (92,981 ) $ (170,229 )
Statutory income tax rate 25 % 25 %
Income tax expense at statutory rate (23,245 ) (42,557 )
Net operating loss 23,245 42,557
Income tax expense $ - $ -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SCHEDULE
OF RECONCILIATION TAX RATE TO EFFECTIVE INCOME TAX RATE
2022 2021
Three months ended March 31,
2022 2021
Loss before income taxes $ 23,718 $ (31,621 )
Statutory income tax rate 8.25 % 8.25 %
Income tax expense at statutory rate 1,957 (2,608 )
Tax adjustments 311 -
Net operating loss - 2,608
Income tax expense $ 2,268 $ - The
following table sets forth the significant components of the deferred tax assets of the Company as of March 31, 2022 and December 31,
2021: SCHEDULE
OF DEFERRED TAX ASSETS
March 31, 2022 December 31, 2021
(Audited)
Deferred tax assets:
Net operating loss carryforwards
- United States $ 60,129 31,905
- Hong Kong - 2,608
- PRC 339,794 163,060
Net operating loss carryforwards 399,923 197,573
Less: valuation allowance (399,923 ) (197,573 )
Deferred tax assets,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1 - RELATED PARTY TRANSACTIONS From
time to time, the Company’s director advanced funds to the Company for working capital purpose. Those advances are unsecured, non-interest
bearing and due on demand. The
Company has been provided free office space by its stockholder. The management determined that such cost is nominal and did not recognize
the rent expense in its condensed consolidated financial statements.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2</t>
        </is>
      </c>
    </row>
    <row r="3">
      <c r="A3" s="3" t="inlineStr">
        <is>
          <t>Risks and Uncertainties [Abstract]</t>
        </is>
      </c>
    </row>
    <row r="4">
      <c r="A4" s="4" t="inlineStr">
        <is>
          <t>CONCENTRATIONS OF RISK</t>
        </is>
      </c>
      <c r="B4" s="4" t="inlineStr">
        <is>
          <t xml:space="preserve">NOTE
12 - CONCENTRATIONS OF RISK The
Company is exposed to the following concentrations of risk: (a) Major customers For
the three months ended March 31, 2022, a single customer represented more than 10% of the Company’s revenues. This customer accounted
for 99% 64,058 For
the three months ended March 31, 2021, a single customer represented more than 10% of the Company’s revenues. This customer accounted
for 100% 167,643 164,682 All
of the Company’s customers are located in the People’s Republic of China. (a) Major vendors For
the three months ended March 31, 2022, a single vendor represented more than 10% of the Company’s purchases. This vendor accounted
for 100% 4,594 0 For
the three months ended March 31, 2021, a single vendor represented more than 10% of the Company’s purchases. This vendor accounted
for 100% 123,742 0 All
of the Company’s vendors are located in the People’s Republic of China.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conomic and political risk The
Company’s major operations are conducted in the People’s Republic of China. Accordingly, the political, economic, and legal
environments in PRC, as well as the general state of PRC’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B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3 COMMITMENTS AND CONTINGENCIES As
of March 31, 2022, the Company has no material commitments or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493683</v>
      </c>
      <c r="C3" s="6" t="n">
        <v>609434</v>
      </c>
    </row>
    <row r="4">
      <c r="A4" s="4" t="inlineStr">
        <is>
          <t>Prepayments and other receivables</t>
        </is>
      </c>
      <c r="B4" s="5" t="n">
        <v>160133</v>
      </c>
      <c r="C4" s="5" t="n">
        <v>139254</v>
      </c>
    </row>
    <row r="5">
      <c r="A5" s="4" t="inlineStr">
        <is>
          <t>Inventories</t>
        </is>
      </c>
      <c r="B5" s="5" t="n">
        <v>332093</v>
      </c>
      <c r="C5" s="5" t="n">
        <v>327551</v>
      </c>
    </row>
    <row r="6">
      <c r="A6" s="4" t="inlineStr">
        <is>
          <t>Tax recoverable</t>
        </is>
      </c>
      <c r="B6" s="5" t="n">
        <v>8846</v>
      </c>
      <c r="C6" s="5" t="n">
        <v>8910</v>
      </c>
    </row>
    <row r="7">
      <c r="A7" s="4" t="inlineStr">
        <is>
          <t>Right-of-use assets</t>
        </is>
      </c>
      <c r="B7" s="5" t="n">
        <v>320942</v>
      </c>
      <c r="C7" s="5" t="n">
        <v>350563</v>
      </c>
    </row>
    <row r="8">
      <c r="A8" s="4" t="inlineStr">
        <is>
          <t>Total Current Assets</t>
        </is>
      </c>
      <c r="B8" s="5" t="n">
        <v>1315697</v>
      </c>
      <c r="C8" s="5" t="n">
        <v>1435712</v>
      </c>
    </row>
    <row r="9">
      <c r="A9" s="3" t="inlineStr">
        <is>
          <t>Non-Current Assets</t>
        </is>
      </c>
    </row>
    <row r="10">
      <c r="A10" s="4" t="inlineStr">
        <is>
          <t>Plant and equipment</t>
        </is>
      </c>
      <c r="B10" s="5" t="n">
        <v>112879</v>
      </c>
      <c r="C10" s="5" t="n">
        <v>132604</v>
      </c>
    </row>
    <row r="11">
      <c r="A11" s="4" t="inlineStr">
        <is>
          <t>Intangible assets</t>
        </is>
      </c>
      <c r="B11" s="5" t="n">
        <v>3821</v>
      </c>
      <c r="C11" s="5" t="n">
        <v>3947</v>
      </c>
    </row>
    <row r="12">
      <c r="A12" s="4" t="inlineStr">
        <is>
          <t>Total Non-Current Assets</t>
        </is>
      </c>
      <c r="B12" s="5" t="n">
        <v>116700</v>
      </c>
      <c r="C12" s="5" t="n">
        <v>136551</v>
      </c>
    </row>
    <row r="13">
      <c r="A13" s="4" t="inlineStr">
        <is>
          <t>TOTAL ASSETS</t>
        </is>
      </c>
      <c r="B13" s="5" t="n">
        <v>1432397</v>
      </c>
      <c r="C13" s="5" t="n">
        <v>1572263</v>
      </c>
    </row>
    <row r="14">
      <c r="A14" s="3" t="inlineStr">
        <is>
          <t>Current Liabilities</t>
        </is>
      </c>
    </row>
    <row r="15">
      <c r="A15" s="4" t="inlineStr">
        <is>
          <t>Accrued liabilities and other payables</t>
        </is>
      </c>
      <c r="B15" s="5" t="n">
        <v>51529</v>
      </c>
      <c r="C15" s="5" t="n">
        <v>51200</v>
      </c>
    </row>
    <row r="16">
      <c r="A16" s="4" t="inlineStr">
        <is>
          <t>Customer deposits</t>
        </is>
      </c>
      <c r="B16" s="5" t="n">
        <v>277051</v>
      </c>
      <c r="C16" s="5" t="n">
        <v>340783</v>
      </c>
    </row>
    <row r="17">
      <c r="A17" s="4" t="inlineStr">
        <is>
          <t>Lease liabilities</t>
        </is>
      </c>
      <c r="B17" s="5" t="n">
        <v>115564</v>
      </c>
      <c r="C17" s="5" t="n">
        <v>114132</v>
      </c>
    </row>
    <row r="18">
      <c r="A18" s="4" t="inlineStr">
        <is>
          <t>Amount due to a director</t>
        </is>
      </c>
      <c r="B18" s="5" t="n">
        <v>248614</v>
      </c>
      <c r="C18" s="5" t="n">
        <v>219461</v>
      </c>
    </row>
    <row r="19">
      <c r="A19" s="4" t="inlineStr">
        <is>
          <t>Amount due to a related company</t>
        </is>
      </c>
      <c r="B19" s="5" t="n">
        <v>199964</v>
      </c>
      <c r="C19" s="5" t="n">
        <v>199964</v>
      </c>
    </row>
    <row r="20">
      <c r="A20" s="4" t="inlineStr">
        <is>
          <t>Total Current Liabilities</t>
        </is>
      </c>
      <c r="B20" s="5" t="n">
        <v>892722</v>
      </c>
      <c r="C20" s="5" t="n">
        <v>925540</v>
      </c>
    </row>
    <row r="21">
      <c r="A21" s="3" t="inlineStr">
        <is>
          <t>Non-Current Liabilities</t>
        </is>
      </c>
    </row>
    <row r="22">
      <c r="A22" s="4" t="inlineStr">
        <is>
          <t>Lease liabilities</t>
        </is>
      </c>
      <c r="B22" s="5" t="n">
        <v>216400</v>
      </c>
      <c r="C22" s="5" t="n">
        <v>246022</v>
      </c>
    </row>
    <row r="23">
      <c r="A23" s="4" t="inlineStr">
        <is>
          <t>Total Non-Current Liabilities</t>
        </is>
      </c>
      <c r="B23" s="5" t="n">
        <v>216400</v>
      </c>
      <c r="C23" s="5" t="n">
        <v>246022</v>
      </c>
    </row>
    <row r="24">
      <c r="A24" s="3" t="inlineStr">
        <is>
          <t>Stockholders’ Equity</t>
        </is>
      </c>
    </row>
    <row r="25">
      <c r="A25" s="4" t="inlineStr">
        <is>
          <t>Common stock $0.0001 par value, 100,000,000 shares authorized, 20,252,309 and 20,252,309  shares issued and outstanding as of March 31 2022 and December 31, 2021 respectively</t>
        </is>
      </c>
      <c r="B25" s="5" t="n">
        <v>2025</v>
      </c>
      <c r="C25" s="5" t="n">
        <v>2025</v>
      </c>
    </row>
    <row r="26">
      <c r="A26" s="4" t="inlineStr">
        <is>
          <t>Additional paid-in capital</t>
        </is>
      </c>
      <c r="B26" s="5" t="n">
        <v>1290355</v>
      </c>
      <c r="C26" s="5" t="n">
        <v>1290355</v>
      </c>
    </row>
    <row r="27">
      <c r="A27" s="4" t="inlineStr">
        <is>
          <t>Accumulated other comprehensive income</t>
        </is>
      </c>
      <c r="B27" s="5" t="n">
        <v>25914</v>
      </c>
      <c r="C27" s="5" t="n">
        <v>26516</v>
      </c>
    </row>
    <row r="28">
      <c r="A28" s="4" t="inlineStr">
        <is>
          <t>Accumulated deficit</t>
        </is>
      </c>
      <c r="B28" s="5" t="n">
        <v>-995019</v>
      </c>
      <c r="C28" s="5" t="n">
        <v>-918195</v>
      </c>
    </row>
    <row r="29">
      <c r="A29" s="4" t="inlineStr">
        <is>
          <t>Total Shareholders’ Equity</t>
        </is>
      </c>
      <c r="B29" s="5" t="n">
        <v>323275</v>
      </c>
      <c r="C29" s="5" t="n">
        <v>400701</v>
      </c>
    </row>
    <row r="30">
      <c r="A30" s="4" t="inlineStr">
        <is>
          <t>TOTAL LIABILITIES AND SHAREHOLDERS’ EQUITY</t>
        </is>
      </c>
      <c r="B30" s="6" t="n">
        <v>1432397</v>
      </c>
      <c r="C30" s="6" t="n">
        <v>1572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NOTE
14 SUBSEQUENT EVENT In
accordance with ASC Topic 855, “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 xml:space="preserve">Basis
of presentation and consolidation The
accompanying unaudited condensed consolidated financial statements of the Company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21. The
unaudited condensed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years are included in the consolidated statements of operations from the effective date of acquisition or up to
the effective date of disposal. The
following table depicts the description of the Company’s subsidiaries: SCHEDULE
OF SUBSIDIARIES INFORMATION
Name Place of incorporation Principal activities Particulars of registered/ Effective interest
Elite Creation Group Limited BVI, a limited liability company Investment holding 50,000 1 100 %
Alpha Wellness (HK) Limited Hong Kong, a limited liability company Investment holding 300,000 300,000 100 %
Guangzhou Xiao Xiang Health Industry Company Limited The PRC, a limited liability company Sales of healthcare products RMB 8,300,000 100 % </t>
        </is>
      </c>
    </row>
    <row r="5">
      <c r="A5" s="4" t="inlineStr">
        <is>
          <t>Cash and cash equivalents</t>
        </is>
      </c>
      <c r="B5"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6">
      <c r="A6" s="4" t="inlineStr">
        <is>
          <t>Inventories</t>
        </is>
      </c>
      <c r="B6" s="4" t="inlineStr">
        <is>
          <t xml:space="preserve">Inventories Inventories
are stated at the lower of cost or market value (net realizable value), cost being determined on a first-in-first-out method. Costs include
material and manufacturing overhead costs. The Company provides inventory allowances based on excess and obsolete inventories determined
principally by customer demand. As of March 31, 2022 and December 31, 2021, the Company did not record an allowance for obsolete inventories,
nor have there been any write-offs. </t>
        </is>
      </c>
    </row>
    <row r="7">
      <c r="A7" s="4" t="inlineStr">
        <is>
          <t>Plant and equipment</t>
        </is>
      </c>
      <c r="B7"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Expected useful lives Residual value
Furniture, fixture and equipment 3 5 %
Motor vehicle 3.33 4 5 %
Leasehold improvement 2 5 %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March 31, 2022 and 2021 were $ 19,618 21,430 </t>
        </is>
      </c>
    </row>
    <row r="8">
      <c r="A8" s="4" t="inlineStr">
        <is>
          <t>Intangible assets</t>
        </is>
      </c>
      <c r="B8" s="4" t="inlineStr">
        <is>
          <t xml:space="preserve">Intangible
assets Intangible
assets represented trademarks of their products and are stated at cost less accumulated amortization and any recognized impairment loss.
Amortization is provided over the term of their registrations on a straight-line basis, which is 10 Amortization
expense for the three months ended March 31, 2022 and 2021 were $ 132 130 </t>
        </is>
      </c>
    </row>
    <row r="9">
      <c r="A9" s="4" t="inlineStr">
        <is>
          <t>Impairment of long-lived assets</t>
        </is>
      </c>
      <c r="B9" s="4" t="inlineStr">
        <is>
          <t xml:space="preserve">Impairment
of long-lived assets In
accordance with the provisions of ASC Topic 360, “Impairment or Disposal of Long-Lived Assets”, all long-lived assets such
as plant and equipment, as well as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 </t>
        </is>
      </c>
    </row>
    <row r="10">
      <c r="A10" s="4" t="inlineStr">
        <is>
          <t>Revenue recognition</t>
        </is>
      </c>
      <c r="B10" s="4" t="inlineStr">
        <is>
          <t xml:space="preserve">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Currently,
the Company operates two business segments. Healthcare
Business mainly provides health consulting advisory services and healthcare and wellness products to the customers. Revenue
is earned from the rendering of health consulting advisory services to the customers. The Company recognizes services revenue over the
period in which such services are performed.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The
sale and distribution of the healthcare products, such as (i) Nutrition Catering (ii) Special Health Food (iii) Health Supplement and
(iv) Skincare, is the only performance obligation under the fixed-fee arrangements. Revenue is recognized from the sale of their healthcare
products upon delivery to the customers, whereas the title and risk of loss are fully transferred to the customers. The Company records
its revenues, net of value added taxes (“VAT”) on the majority of the products at the rate of 17% Wine
Business mainly provides the wine products to the customers. Revenue is recognized from the sale of wine products upon delivery to the
customers, whereas the title and risk of loss are fully transferred to the customers. The Company records its revenues, net of value
added taxes (“VAT”) on the majority of the products at the rate of 17% 4,741 167,643 </t>
        </is>
      </c>
    </row>
    <row r="11">
      <c r="A11" s="4" t="inlineStr">
        <is>
          <t>Income taxes</t>
        </is>
      </c>
      <c r="B11" s="4" t="inlineStr">
        <is>
          <t xml:space="preserve">Income
taxes The
Company adopted the ASC 740 Income tax provisions of paragraph 740-10-25-13, which addresses the determination of whether tax benefits
claimed or expected to be claimed on a tax return should be recorded in the condensed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2">
      <c r="A12" s="4" t="inlineStr">
        <is>
          <t>Uncertain tax positions</t>
        </is>
      </c>
      <c r="B12" s="4" t="inlineStr">
        <is>
          <t xml:space="preserve">Uncertain
tax positions The
Company did not take any uncertain tax positions and had no adjustments to its income tax liabilities or benefits pursuant to the ASC
740 provisions of Section 740-10-25 for the three months ended March 31, 2022 and 2021. </t>
        </is>
      </c>
    </row>
    <row r="13">
      <c r="A13" s="4" t="inlineStr">
        <is>
          <t>Foreign currencies translation</t>
        </is>
      </c>
      <c r="B13"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financial statements have been expressed
in US$. In addition, the Company is operating in Hong Kong SAR and the People’s Republic of China and maintain its books and record
in its local currency, Hong Kong Dollars (“HK$”) and Renminbi (“RMB”),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and RMB into US$ has been made at the following exchange rates for the three months ended March 31, 2022 and 2021: SCHEDULE
OF FOREIGN CURRENCIES TRANSLATION EXCHANGE RATES
2022 2021
Period-end HK$:US$ exchange rate 0.12711 0.12863
Period average HK$:US$ exchange rate 0.12811 0.12891
Period-end RMB:US$ exchange rate 0.15764 0.15248
Period average RMB:US$ exchange rate 0.15752 0.15431 </t>
        </is>
      </c>
    </row>
    <row r="14">
      <c r="A14" s="4" t="inlineStr">
        <is>
          <t>Net loss per share</t>
        </is>
      </c>
      <c r="B14" s="4" t="inlineStr">
        <is>
          <t xml:space="preserve">Net loss per share The Company calculates net loss per
share in accordance with ASC Topic 260, “ Earnings per Share.” </t>
        </is>
      </c>
    </row>
    <row r="15">
      <c r="A15" s="4" t="inlineStr">
        <is>
          <t>Comprehensive income</t>
        </is>
      </c>
      <c r="B15" s="4" t="inlineStr">
        <is>
          <t xml:space="preserve">Comprehensive
income ASC
Topic 220, “ Comprehensive Income </t>
        </is>
      </c>
    </row>
    <row r="16">
      <c r="A16" s="4" t="inlineStr">
        <is>
          <t>Leases</t>
        </is>
      </c>
      <c r="B16" s="4" t="inlineStr">
        <is>
          <t xml:space="preserve">Leases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t>
        </is>
      </c>
    </row>
    <row r="17">
      <c r="A17" s="4" t="inlineStr">
        <is>
          <t>Related parties</t>
        </is>
      </c>
      <c r="B17" s="4" t="inlineStr">
        <is>
          <t xml:space="preserve">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18">
      <c r="A18" s="4" t="inlineStr">
        <is>
          <t>Commitments and contingencies</t>
        </is>
      </c>
      <c r="B18" s="4" t="inlineStr">
        <is>
          <t xml:space="preserve">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9">
      <c r="A19" s="4" t="inlineStr">
        <is>
          <t>Fair value of financial instruments</t>
        </is>
      </c>
      <c r="B19" s="4" t="inlineStr">
        <is>
          <t xml:space="preserve">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t>
        </is>
      </c>
    </row>
    <row r="20">
      <c r="A20" s="4" t="inlineStr">
        <is>
          <t>Recent accounting pronouncements</t>
        </is>
      </c>
      <c r="B20" s="4" t="inlineStr">
        <is>
          <t xml:space="preserve">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opic 260), Debt-Modifications and Extinguishments (Subtopic 470-50), Compensation-Stock
Compensation (Topic 718), and Derivatives and Hedging-Contracts in Entity’s Own Equity (Subtopic 815-40) </t>
        </is>
      </c>
    </row>
    <row r="21">
      <c r="A21" s="4" t="inlineStr">
        <is>
          <t>Segment Reporting</t>
        </is>
      </c>
      <c r="B21" s="4" t="inlineStr">
        <is>
          <t xml:space="preserve">Segment
Reporting Accounting
Standards Codification (“ASC”) Topic 280, “ Segment Reporting </t>
        </is>
      </c>
    </row>
    <row r="22">
      <c r="A22" s="4" t="inlineStr">
        <is>
          <t>Disaggregation of Revenue</t>
        </is>
      </c>
      <c r="B22" s="4" t="inlineStr">
        <is>
          <t>Disaggregation
of Revenue The
following table provides information about disaggregated revenue from customers into the nature of the products and services, and geographic
regions, and includes a reconciliation of the disaggregated revenue with reportable segments. SCHEDULE OF DISAGGREGATED REVENUE WITH REPORTABLE SEGMENTS
For the Period Ended March 31,
2022 For the Year Ended December 31,
2021
Consultancy service fee income $ 64,058 $ 167,643
Sales of healthcare 4,741 -
TOTAL $ 68,799 $ 167,643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SUBSIDIARIES INFORMATION</t>
        </is>
      </c>
      <c r="B4" s="4" t="inlineStr">
        <is>
          <t>The
following table depicts the description of the Company’s subsidiaries: SCHEDULE
OF SUBSIDIARIES INFORMATION
Name Place of incorporation Principal activities Particulars of registered/ Effective interest
Elite Creation Group Limited BVI, a limited liability company Investment holding 50,000 1 100 %
Alpha Wellness (HK) Limited Hong Kong, a limited liability company Investment holding 300,000 300,000 100 %
Guangzhou Xiao Xiang Health Industry Company Limited The PRC, a limited liability company Sales of healthcare products RMB 8,300,000 100 %</t>
        </is>
      </c>
    </row>
    <row r="5">
      <c r="A5" s="4" t="inlineStr">
        <is>
          <t>SCHEDULE OF ESTIMATED USEFUL LIVES</t>
        </is>
      </c>
      <c r="B5" s="4" t="inlineStr">
        <is>
          <t xml:space="preserve"> SCHEDULE
OF ESTIMATED USEFUL LIVES
Expected useful lives Residual value
Furniture, fixture and equipment 3 5 %
Motor vehicle 3.33 4 5 %
Leasehold improvement 2 5 %</t>
        </is>
      </c>
    </row>
    <row r="6">
      <c r="A6" s="4" t="inlineStr">
        <is>
          <t>SCHEDULE OF FOREIGN CURRENCIES TRANSLATION EXCHANGE RATES</t>
        </is>
      </c>
      <c r="B6" s="4" t="inlineStr">
        <is>
          <t xml:space="preserve">Translation
of amounts from HK$ and RMB into US$ has been made at the following exchange rates for the three months ended March 31, 2022 and 2021: SCHEDULE
OF FOREIGN CURRENCIES TRANSLATION EXCHANGE RATES
2022 2021
Period-end HK$:US$ exchange rate 0.12711 0.12863
Period average HK$:US$ exchange rate 0.12811 0.12891
Period-end RMB:US$ exchange rate 0.15764 0.15248
Period average RMB:US$ exchange rate 0.15752 0.15431 </t>
        </is>
      </c>
    </row>
    <row r="7">
      <c r="A7" s="4" t="inlineStr">
        <is>
          <t>SCHEDULE OF DISAGGREGATED REVENUE WITH REPORTABLE SEGMENTS</t>
        </is>
      </c>
      <c r="B7" s="4" t="inlineStr">
        <is>
          <t xml:space="preserve">The
following table provides information about disaggregated revenue from customers into the nature of the products and services, and geographic
regions, and includes a reconciliation of the disaggregated revenue with reportable segments. SCHEDULE OF DISAGGREGATED REVENUE WITH REPORTABLE SEGMENTS
For the Period Ended March 31,
2022 For the Year Ended December 31,
2021
Consultancy service fee income $ 64,058 $ 167,643
Sales of healthcare 4,741 -
TOTAL $ 68,799 $ 167,6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REPORTABLE SEGMENTS</t>
        </is>
      </c>
      <c r="B4" s="4" t="inlineStr">
        <is>
          <t>SUMMARY
OF REPORTABLE SEGMENTS
Healthcare
Segment Wine Segment Total
Year Ended March 31, 2022
Healthcare
Segment Wine Segment Total
Revenue
from external customers:
Consulting
service income $ 64,058 $ – $ 64,058
Sale
of Wine products – 4,741 4,741
Total
revenue 64,058 4,741 68,799
Cost
of sales:
Consulting
service income (14,243 ) - (14,243 )
Sale
of healthcare products - (4,594 ) (4,594 )
Total
cost of revenue (14,243 ) (4,594 ) (18,837 )
Gross
profit 49,815 148 49,962
Operating
Expenses
Selling
and distribution - (8 ) (8 )
General
and administrative (31,479 ) (93,450 ) (124,929 )
Total
operating expenses (31,479 ) (93,458 ) (124,937 )
Segment
(loss) income $ 18,336 $ (93,310 ) $ (74,975 )
Healthcare
Segment Wine Segment Total
Year Ended March 31, 2021
Healthcare
Segment Wine Segment Total
Revenue
from external customers:
Consulting
service income $ - $ – $ -
Sale
of Wine products – 167,643 167,643
Total
revenue - 167,643 167,643
Cost
of sales:
Consulting
service income - -
Sale
of healthcare products - (153,684 ) (153,684 )
Total
cost of revenue - (153,684 ) (153,684 )
Gross
profit - 13,959 13,959
Operating
Expenses
Selling
and distribution - (11,649 ) (11,649 )
General
and administrative (34,839 ) (179,337 ) (214,176 )
Total
operating expenses (34,839 ) (190,986 ) (225,825 )
Segment
(loss) income $ (34,839 ) $ (177,027 ) $ (211,8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RECEIVABLE (Tables)</t>
        </is>
      </c>
      <c r="B1" s="2" t="inlineStr">
        <is>
          <t>3 Months Ended</t>
        </is>
      </c>
    </row>
    <row r="2">
      <c r="B2" s="2" t="inlineStr">
        <is>
          <t>Mar. 31, 2022</t>
        </is>
      </c>
    </row>
    <row r="3">
      <c r="A3" s="3" t="inlineStr">
        <is>
          <t>Deferred Costs, Capitalized, Prepaid, and Other Assets Disclosure [Abstract]</t>
        </is>
      </c>
    </row>
    <row r="4">
      <c r="A4" s="4" t="inlineStr">
        <is>
          <t>SCHEDULE OF PREPAYMENTS AND OTHER RECEIVABLE</t>
        </is>
      </c>
      <c r="B4" s="4" t="inlineStr">
        <is>
          <t xml:space="preserve">Prepayments
and other receivable consisted of the following: SCHEDULE
OF PREPAYMENTS AND OTHER RECEIVABLE
March 31, 2022 December
31, 2021
Prepayments $ 1,538 $ 3,077
Other deposits 33,862 33,961
Other receivables 124,733 102,216
Prepayments
and other receivable $ 60,133 $ 129,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ed of the following: SCHEDULE OF INVENTORIES
March 31, 2022 December 31, 2021
Finished goods $ 332,093 $ 327,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Tables)</t>
        </is>
      </c>
      <c r="B1" s="2" t="inlineStr">
        <is>
          <t>3 Months Ended</t>
        </is>
      </c>
    </row>
    <row r="2">
      <c r="B2" s="2" t="inlineStr">
        <is>
          <t>Mar. 31, 2022</t>
        </is>
      </c>
    </row>
    <row r="3">
      <c r="A3" s="3" t="inlineStr">
        <is>
          <t>Lease</t>
        </is>
      </c>
    </row>
    <row r="4">
      <c r="A4" s="4" t="inlineStr">
        <is>
          <t>SCHEDULE OF RIGHT OF USE ASSETS AND LIABILITY</t>
        </is>
      </c>
      <c r="B4" s="4" t="inlineStr">
        <is>
          <t xml:space="preserve">Right
of use assets and lease liability – right of use are as follows: SCHEDULE OF RIGHT OF USE ASSETS AND
LIABILITY
March 31, 2022 December 31, 2021
(Audited)
Right-of-use assets $ 320,942 $ 350,563 The
lease liability – right of use is as follows:
March 31, 2022 December 31, 2021
(Audited)
Current portion 115,564 114,132
Non-current portion 216,400 246,022
Total $ 331,964 $ 360,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 SCHEDULE
OF PROPERTY, PLANT AND EQUIPMENT
March 31, 2022 December 31, 2021
(Audited)
Motor vehicle $ 311,343 $ 311,343
Furniture, fixture and equipment 15,465 15,465
Leasehold improvement 27,358 27,358
Foreign translation adjustment 17,594 17,603
Plant and equipment,
gross 371,760 371,769
Less: accumulated depreciation (248,125 ) (228,507 )
Foreign translation adjustment (10,756 ) (10,658 )
Plant and equipment, net $ 112,879 $ 132,6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r. 31, 2022</t>
        </is>
      </c>
    </row>
    <row r="3">
      <c r="A3" s="4" t="inlineStr">
        <is>
          <t>SCHEDULE OF COMPONENTS OF INCOME TAX EXPENSE</t>
        </is>
      </c>
      <c r="B3" s="4" t="inlineStr">
        <is>
          <t xml:space="preserve">The
provision for income taxes consisted of the following: SCHEDULE
OF COMPONENTS OF INCOME TAX EXPENSE
2022 2021
Three months ended March 31
2022 2021
Current tax $ 2,268 $ -
Deferred tax - -
Income tax expense $ 2,268 $ - </t>
        </is>
      </c>
    </row>
    <row r="4">
      <c r="A4" s="4" t="inlineStr">
        <is>
          <t>SCHEDULE OF DEFERRED TAX ASSETS</t>
        </is>
      </c>
      <c r="B4" s="4" t="inlineStr">
        <is>
          <t xml:space="preserve">The
following table sets forth the significant components of the deferred tax assets of the Company as of March 31, 2022 and December 31,
2021: SCHEDULE
OF DEFERRED TAX ASSETS
March 31, 2022 December 31, 2021
(Audited)
Deferred tax assets:
Net operating loss carryforwards
- United States $ 60,129 31,905
- Hong Kong - 2,608
- PRC 339,794 163,060
Net operating loss carryforwards 399,923 197,573
Less: valuation allowance (399,923 ) (197,573 )
Deferred tax assets, net $ - $ - </t>
        </is>
      </c>
    </row>
    <row r="5">
      <c r="A5" s="4" t="inlineStr">
        <is>
          <t>CHINA</t>
        </is>
      </c>
    </row>
    <row r="6">
      <c r="A6" s="4" t="inlineStr">
        <is>
          <t>SCHEDULE OF RECONCILIATION TAX RATE TO EFFECTIVE INCOME TAX RATE</t>
        </is>
      </c>
      <c r="B6" s="4" t="inlineStr">
        <is>
          <t xml:space="preserve"> SCHEDULE
OF RECONCILIATION TAX RATE TO EFFECTIVE INCOME TAX RATE
2022 2021
Three months ended March 31,
2022 2021
Loss before income taxes $ (92,981 ) $ (170,229 )
Statutory income tax rate 25 % 25 %
Income tax expense at statutory rate (23,245 ) (42,557 )
Net operating loss 23,245 42,557
Income tax expense $ - $ - </t>
        </is>
      </c>
    </row>
    <row r="7">
      <c r="A7" s="4" t="inlineStr">
        <is>
          <t>HONG KONG</t>
        </is>
      </c>
    </row>
    <row r="8">
      <c r="A8" s="4" t="inlineStr">
        <is>
          <t>SCHEDULE OF RECONCILIATION TAX RATE TO EFFECTIVE INCOME TAX RATE</t>
        </is>
      </c>
      <c r="B8" s="4" t="inlineStr">
        <is>
          <t xml:space="preserve"> SCHEDULE
OF RECONCILIATION TAX RATE TO EFFECTIVE INCOME TAX RATE
2022 2021
Three months ended March 31,
2022 2021
Loss before income taxes $ 23,718 $ (31,621 )
Statutory income tax rate 8.25 % 8.25 %
Income tax expense at statutory rate 1,957 (2,608 )
Tax adjustments 311 -
Net operating loss - 2,608
Income tax expense $ 2,26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39" customWidth="1" min="2" max="2"/>
    <col width="39" customWidth="1" min="3" max="3"/>
    <col width="39" customWidth="1" min="4" max="4"/>
  </cols>
  <sheetData>
    <row r="1">
      <c r="A1" s="1" t="inlineStr">
        <is>
          <t>SCHEDULE OF SUBSIDIARIES INFORMATION (Details) - 3 months ended Mar. 31, 2022</t>
        </is>
      </c>
      <c r="B1" s="2" t="inlineStr">
        <is>
          <t>USD ($)shares</t>
        </is>
      </c>
      <c r="C1" s="2" t="inlineStr">
        <is>
          <t>HKD ($)shares</t>
        </is>
      </c>
      <c r="D1" s="2" t="inlineStr">
        <is>
          <t>CNY (¥)shares</t>
        </is>
      </c>
    </row>
    <row r="2">
      <c r="A2" s="4" t="inlineStr">
        <is>
          <t>Elite Creation Group Limited [Member]</t>
        </is>
      </c>
    </row>
    <row r="3">
      <c r="A3" s="4" t="inlineStr">
        <is>
          <t>Entity place of incorporation and kind of legal entity</t>
        </is>
      </c>
      <c r="B3" s="4" t="inlineStr">
        <is>
          <t>BVI, a limited liability company</t>
        </is>
      </c>
      <c r="C3" s="4" t="inlineStr">
        <is>
          <t>BVI, a limited liability company</t>
        </is>
      </c>
      <c r="D3" s="4" t="inlineStr">
        <is>
          <t>BVI, a limited liability company</t>
        </is>
      </c>
    </row>
    <row r="4">
      <c r="A4" s="4" t="inlineStr">
        <is>
          <t>Entity principal activities</t>
        </is>
      </c>
      <c r="B4" s="4" t="inlineStr">
        <is>
          <t>Investment holding</t>
        </is>
      </c>
      <c r="C4" s="4" t="inlineStr">
        <is>
          <t>Investment holding</t>
        </is>
      </c>
      <c r="D4" s="4" t="inlineStr">
        <is>
          <t>Investment holding</t>
        </is>
      </c>
    </row>
    <row r="5">
      <c r="A5" s="4" t="inlineStr">
        <is>
          <t>Stock issued during period shares new issues | shares</t>
        </is>
      </c>
      <c r="B5" s="5" t="n">
        <v>50000</v>
      </c>
      <c r="C5" s="5" t="n">
        <v>50000</v>
      </c>
      <c r="D5" s="5" t="n">
        <v>50000</v>
      </c>
    </row>
    <row r="6">
      <c r="A6" s="4" t="inlineStr">
        <is>
          <t>Stock issued during period value new issues | $</t>
        </is>
      </c>
      <c r="B6" s="6" t="n">
        <v>1</v>
      </c>
    </row>
    <row r="7">
      <c r="A7" s="4" t="inlineStr">
        <is>
          <t>Effective interest held percentage</t>
        </is>
      </c>
      <c r="B7" s="4" t="inlineStr">
        <is>
          <t>100.00%</t>
        </is>
      </c>
      <c r="C7" s="4" t="inlineStr">
        <is>
          <t>100.00%</t>
        </is>
      </c>
      <c r="D7" s="4" t="inlineStr">
        <is>
          <t>100.00%</t>
        </is>
      </c>
    </row>
    <row r="8">
      <c r="A8" s="4" t="inlineStr">
        <is>
          <t>Alpha Wellness (HK) Limited [Member]</t>
        </is>
      </c>
    </row>
    <row r="9">
      <c r="A9" s="4" t="inlineStr">
        <is>
          <t>Entity place of incorporation and kind of legal entity</t>
        </is>
      </c>
      <c r="B9" s="4" t="inlineStr">
        <is>
          <t>Hong Kong, a limited liability company</t>
        </is>
      </c>
      <c r="C9" s="4" t="inlineStr">
        <is>
          <t>Hong Kong, a limited liability company</t>
        </is>
      </c>
      <c r="D9" s="4" t="inlineStr">
        <is>
          <t>Hong Kong, a limited liability company</t>
        </is>
      </c>
    </row>
    <row r="10">
      <c r="A10" s="4" t="inlineStr">
        <is>
          <t>Entity principal activities</t>
        </is>
      </c>
      <c r="B10" s="4" t="inlineStr">
        <is>
          <t>Investment holding</t>
        </is>
      </c>
      <c r="C10" s="4" t="inlineStr">
        <is>
          <t>Investment holding</t>
        </is>
      </c>
      <c r="D10" s="4" t="inlineStr">
        <is>
          <t>Investment holding</t>
        </is>
      </c>
    </row>
    <row r="11">
      <c r="A11" s="4" t="inlineStr">
        <is>
          <t>Stock issued during period shares new issues | shares</t>
        </is>
      </c>
      <c r="B11" s="5" t="n">
        <v>300000</v>
      </c>
      <c r="C11" s="5" t="n">
        <v>300000</v>
      </c>
      <c r="D11" s="5" t="n">
        <v>300000</v>
      </c>
    </row>
    <row r="12">
      <c r="A12" s="4" t="inlineStr">
        <is>
          <t>Stock issued during period value new issues | $</t>
        </is>
      </c>
      <c r="C12" s="6" t="n">
        <v>300000</v>
      </c>
    </row>
    <row r="13">
      <c r="A13" s="4" t="inlineStr">
        <is>
          <t>Effective interest held percentage</t>
        </is>
      </c>
      <c r="B13" s="4" t="inlineStr">
        <is>
          <t>100.00%</t>
        </is>
      </c>
      <c r="C13" s="4" t="inlineStr">
        <is>
          <t>100.00%</t>
        </is>
      </c>
      <c r="D13" s="4" t="inlineStr">
        <is>
          <t>100.00%</t>
        </is>
      </c>
    </row>
    <row r="14">
      <c r="A14" s="4" t="inlineStr">
        <is>
          <t>Guangzhou Xiao Xiang Health Industry Company Limited [Member]</t>
        </is>
      </c>
    </row>
    <row r="15">
      <c r="A15" s="4" t="inlineStr">
        <is>
          <t>Entity place of incorporation and kind of legal entity</t>
        </is>
      </c>
      <c r="B15" s="4" t="inlineStr">
        <is>
          <t>The PRC, a limited liability company</t>
        </is>
      </c>
      <c r="C15" s="4" t="inlineStr">
        <is>
          <t>The PRC, a limited liability company</t>
        </is>
      </c>
      <c r="D15" s="4" t="inlineStr">
        <is>
          <t>The PRC, a limited liability company</t>
        </is>
      </c>
    </row>
    <row r="16">
      <c r="A16" s="4" t="inlineStr">
        <is>
          <t>Entity principal activities</t>
        </is>
      </c>
      <c r="B16" s="4" t="inlineStr">
        <is>
          <t>Sales of healthcare products</t>
        </is>
      </c>
      <c r="C16" s="4" t="inlineStr">
        <is>
          <t>Sales of healthcare products</t>
        </is>
      </c>
      <c r="D16" s="4" t="inlineStr">
        <is>
          <t>Sales of healthcare products</t>
        </is>
      </c>
    </row>
    <row r="17">
      <c r="A17" s="4" t="inlineStr">
        <is>
          <t>Stock issued during period value new issues | ¥</t>
        </is>
      </c>
      <c r="D17" s="9" t="n">
        <v>8300000</v>
      </c>
    </row>
    <row r="18">
      <c r="A18" s="4" t="inlineStr">
        <is>
          <t>Effective interest held percentage</t>
        </is>
      </c>
      <c r="B18" s="4" t="inlineStr">
        <is>
          <t>100.00%</t>
        </is>
      </c>
      <c r="C18" s="4" t="inlineStr">
        <is>
          <t>100.00%</t>
        </is>
      </c>
      <c r="D18"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Shares, Issued</t>
        </is>
      </c>
      <c r="B5" s="5" t="n">
        <v>20252309</v>
      </c>
      <c r="C5" s="5" t="n">
        <v>20252309</v>
      </c>
    </row>
    <row r="6">
      <c r="A6" s="4" t="inlineStr">
        <is>
          <t>Common Stock, Shares, Outstanding</t>
        </is>
      </c>
      <c r="B6" s="5" t="n">
        <v>20252309</v>
      </c>
      <c r="C6" s="5" t="n">
        <v>20252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5" customWidth="1" min="2" max="2"/>
  </cols>
  <sheetData>
    <row r="1">
      <c r="A1" s="1" t="inlineStr">
        <is>
          <t>SCHEDULE OF ESTIMATED USEFUL LIVES (Details)</t>
        </is>
      </c>
      <c r="B1" s="2" t="inlineStr">
        <is>
          <t>3 Months Ended</t>
        </is>
      </c>
    </row>
    <row r="2">
      <c r="B2" s="2" t="inlineStr">
        <is>
          <t>Mar. 31, 2022</t>
        </is>
      </c>
    </row>
    <row r="3">
      <c r="A3" s="4" t="inlineStr">
        <is>
          <t>Furniture, Fixture and Equipment [Member]</t>
        </is>
      </c>
    </row>
    <row r="4">
      <c r="A4" s="3" t="inlineStr">
        <is>
          <t>Property, Plant and Equipment [Line Items]</t>
        </is>
      </c>
    </row>
    <row r="5">
      <c r="A5" s="4" t="inlineStr">
        <is>
          <t>Estimated useful lives</t>
        </is>
      </c>
      <c r="B5" s="4" t="inlineStr">
        <is>
          <t>3 years</t>
        </is>
      </c>
    </row>
    <row r="6">
      <c r="A6" s="4" t="inlineStr">
        <is>
          <t>Residual value</t>
        </is>
      </c>
      <c r="B6" s="4" t="inlineStr">
        <is>
          <t>5.00%</t>
        </is>
      </c>
    </row>
    <row r="7">
      <c r="A7" s="4" t="inlineStr">
        <is>
          <t>Motor Vehicles [Member]</t>
        </is>
      </c>
    </row>
    <row r="8">
      <c r="A8" s="3" t="inlineStr">
        <is>
          <t>Property, Plant and Equipment [Line Items]</t>
        </is>
      </c>
    </row>
    <row r="9">
      <c r="A9" s="4" t="inlineStr">
        <is>
          <t>Residual value</t>
        </is>
      </c>
      <c r="B9" s="4" t="inlineStr">
        <is>
          <t>5.00%</t>
        </is>
      </c>
    </row>
    <row r="10">
      <c r="A10" s="4" t="inlineStr">
        <is>
          <t>Motor Vehicles [Member] | Minimum [Member]</t>
        </is>
      </c>
    </row>
    <row r="11">
      <c r="A11" s="3" t="inlineStr">
        <is>
          <t>Property, Plant and Equipment [Line Items]</t>
        </is>
      </c>
    </row>
    <row r="12">
      <c r="A12" s="4" t="inlineStr">
        <is>
          <t>Estimated useful lives</t>
        </is>
      </c>
      <c r="B12" s="4" t="inlineStr">
        <is>
          <t>3 years 3 months 29 days</t>
        </is>
      </c>
    </row>
    <row r="13">
      <c r="A13" s="4" t="inlineStr">
        <is>
          <t>Motor Vehicles [Member] | Maximum [Member]</t>
        </is>
      </c>
    </row>
    <row r="14">
      <c r="A14" s="3" t="inlineStr">
        <is>
          <t>Property, Plant and Equipment [Line Items]</t>
        </is>
      </c>
    </row>
    <row r="15">
      <c r="A15" s="4" t="inlineStr">
        <is>
          <t>Estimated useful lives</t>
        </is>
      </c>
      <c r="B15" s="4" t="inlineStr">
        <is>
          <t>4 years</t>
        </is>
      </c>
    </row>
    <row r="16">
      <c r="A16" s="4" t="inlineStr">
        <is>
          <t>Leasehold Improvements [Member]</t>
        </is>
      </c>
    </row>
    <row r="17">
      <c r="A17" s="3" t="inlineStr">
        <is>
          <t>Property, Plant and Equipment [Line Items]</t>
        </is>
      </c>
    </row>
    <row r="18">
      <c r="A18" s="4" t="inlineStr">
        <is>
          <t>Estimated useful lives</t>
        </is>
      </c>
      <c r="B18" s="4" t="inlineStr">
        <is>
          <t>2 years</t>
        </is>
      </c>
    </row>
    <row r="19">
      <c r="A19" s="4" t="inlineStr">
        <is>
          <t>Residual value</t>
        </is>
      </c>
      <c r="B19" s="4" t="inlineStr">
        <is>
          <t>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OREIGN CURRENCIES TRANSLATION EXCHANGE RATES (Details)</t>
        </is>
      </c>
      <c r="B1" s="2" t="inlineStr">
        <is>
          <t>Mar. 31, 2022</t>
        </is>
      </c>
      <c r="C1" s="2" t="inlineStr">
        <is>
          <t>Mar. 31, 2021</t>
        </is>
      </c>
    </row>
    <row r="2">
      <c r="A2" s="4" t="inlineStr">
        <is>
          <t>Period-end HK$:US$ exchange rate [Member]</t>
        </is>
      </c>
    </row>
    <row r="3">
      <c r="A3" s="3" t="inlineStr">
        <is>
          <t>Offsetting Assets [Line Items]</t>
        </is>
      </c>
    </row>
    <row r="4">
      <c r="A4" s="4" t="inlineStr">
        <is>
          <t>Foreign currency translation exchange rates</t>
        </is>
      </c>
      <c r="B4" s="10" t="n">
        <v>0.12711</v>
      </c>
      <c r="C4" s="10" t="n">
        <v>0.12863</v>
      </c>
    </row>
    <row r="5">
      <c r="A5" s="4" t="inlineStr">
        <is>
          <t>Period average HK$:US$ Exchange Rate [Member]</t>
        </is>
      </c>
    </row>
    <row r="6">
      <c r="A6" s="3" t="inlineStr">
        <is>
          <t>Offsetting Assets [Line Items]</t>
        </is>
      </c>
    </row>
    <row r="7">
      <c r="A7" s="4" t="inlineStr">
        <is>
          <t>Foreign currency translation exchange rates</t>
        </is>
      </c>
      <c r="B7" s="10" t="n">
        <v>0.12811</v>
      </c>
      <c r="C7" s="10" t="n">
        <v>0.12891</v>
      </c>
    </row>
    <row r="8">
      <c r="A8" s="4" t="inlineStr">
        <is>
          <t>Period-end RMB:US$ Exchange Rate [Member]</t>
        </is>
      </c>
    </row>
    <row r="9">
      <c r="A9" s="3" t="inlineStr">
        <is>
          <t>Offsetting Assets [Line Items]</t>
        </is>
      </c>
    </row>
    <row r="10">
      <c r="A10" s="4" t="inlineStr">
        <is>
          <t>Foreign currency translation exchange rates</t>
        </is>
      </c>
      <c r="B10" s="10" t="n">
        <v>0.15764</v>
      </c>
      <c r="C10" s="10" t="n">
        <v>0.15248</v>
      </c>
    </row>
    <row r="11">
      <c r="A11" s="4" t="inlineStr">
        <is>
          <t>Period average RMB:US$ Exchange Rate [Member]</t>
        </is>
      </c>
    </row>
    <row r="12">
      <c r="A12" s="3" t="inlineStr">
        <is>
          <t>Offsetting Assets [Line Items]</t>
        </is>
      </c>
    </row>
    <row r="13">
      <c r="A13" s="4" t="inlineStr">
        <is>
          <t>Foreign currency translation exchange rates</t>
        </is>
      </c>
      <c r="B13" s="10" t="n">
        <v>0.15752</v>
      </c>
      <c r="C13" s="10" t="n">
        <v>0.154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CHEDULE OF DISAGGREGATED REVENUE WITH REPORTABLE SEGMEN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TOTAL</t>
        </is>
      </c>
      <c r="B4" s="6" t="n">
        <v>68799</v>
      </c>
      <c r="C4" s="6" t="n">
        <v>167643</v>
      </c>
      <c r="D4" s="6" t="n">
        <v>167643</v>
      </c>
    </row>
    <row r="5">
      <c r="A5" s="4" t="inlineStr">
        <is>
          <t>Consultancy Service Fee Income [Member]</t>
        </is>
      </c>
    </row>
    <row r="6">
      <c r="A6" s="3" t="inlineStr">
        <is>
          <t>Product Information [Line Items]</t>
        </is>
      </c>
    </row>
    <row r="7">
      <c r="A7" s="4" t="inlineStr">
        <is>
          <t>TOTAL</t>
        </is>
      </c>
      <c r="B7" s="5" t="n">
        <v>64058</v>
      </c>
      <c r="C7" s="4" t="inlineStr">
        <is>
          <t xml:space="preserve"> </t>
        </is>
      </c>
      <c r="D7" s="5" t="n">
        <v>167643</v>
      </c>
    </row>
    <row r="8">
      <c r="A8" s="4" t="inlineStr">
        <is>
          <t>Sales of Healthcare [Member]</t>
        </is>
      </c>
    </row>
    <row r="9">
      <c r="A9" s="3" t="inlineStr">
        <is>
          <t>Product Information [Line Items]</t>
        </is>
      </c>
    </row>
    <row r="10">
      <c r="A10" s="4" t="inlineStr">
        <is>
          <t>TOTAL</t>
        </is>
      </c>
      <c r="B10" s="6" t="n">
        <v>4741</v>
      </c>
      <c r="C10" s="6" t="n">
        <v>167643</v>
      </c>
      <c r="D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Accounting Policies [Abstract]</t>
        </is>
      </c>
    </row>
    <row r="4">
      <c r="A4" s="4" t="inlineStr">
        <is>
          <t>Depreciation expense</t>
        </is>
      </c>
      <c r="B4" s="6" t="n">
        <v>19618</v>
      </c>
      <c r="C4" s="6" t="n">
        <v>21430</v>
      </c>
    </row>
    <row r="5">
      <c r="A5" s="4" t="inlineStr">
        <is>
          <t>Intangible assets amortization period</t>
        </is>
      </c>
      <c r="B5" s="4" t="inlineStr">
        <is>
          <t>10 years</t>
        </is>
      </c>
    </row>
    <row r="6">
      <c r="A6" s="4" t="inlineStr">
        <is>
          <t>Amortization expense</t>
        </is>
      </c>
      <c r="B6" s="6" t="n">
        <v>132</v>
      </c>
      <c r="C6" s="5" t="n">
        <v>130</v>
      </c>
    </row>
    <row r="7">
      <c r="A7" s="4" t="inlineStr">
        <is>
          <t>Sales tax percentage</t>
        </is>
      </c>
      <c r="B7" s="4" t="inlineStr">
        <is>
          <t>17.00%</t>
        </is>
      </c>
    </row>
    <row r="8">
      <c r="A8" s="4" t="inlineStr">
        <is>
          <t>Product sales returns</t>
        </is>
      </c>
      <c r="B8" s="6" t="n">
        <v>4741</v>
      </c>
      <c r="C8" s="6" t="n">
        <v>167643</v>
      </c>
    </row>
    <row r="9">
      <c r="A9" s="4" t="inlineStr">
        <is>
          <t>Income tax likelihood, description</t>
        </is>
      </c>
      <c r="B9" s="4" t="inlineStr">
        <is>
          <t>greater than fifty percent (50%) likelihood of being realized upon ultimate settlement</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UMMARY OF REPORTABLE SEGMEN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Revenue from external customers:</t>
        </is>
      </c>
    </row>
    <row r="4">
      <c r="A4" s="4" t="inlineStr">
        <is>
          <t>Total revenue</t>
        </is>
      </c>
      <c r="B4" s="6" t="n">
        <v>68799</v>
      </c>
      <c r="C4" s="6" t="n">
        <v>167643</v>
      </c>
      <c r="D4" s="6" t="n">
        <v>167643</v>
      </c>
    </row>
    <row r="5">
      <c r="A5" s="3" t="inlineStr">
        <is>
          <t>Cost of sales:</t>
        </is>
      </c>
    </row>
    <row r="6">
      <c r="A6" s="4" t="inlineStr">
        <is>
          <t>Total cost of revenue</t>
        </is>
      </c>
      <c r="B6" s="5" t="n">
        <v>-18837</v>
      </c>
      <c r="C6" s="5" t="n">
        <v>-153684</v>
      </c>
    </row>
    <row r="7">
      <c r="A7" s="4" t="inlineStr">
        <is>
          <t>Gross profit</t>
        </is>
      </c>
      <c r="B7" s="5" t="n">
        <v>49962</v>
      </c>
      <c r="C7" s="5" t="n">
        <v>13959</v>
      </c>
    </row>
    <row r="8">
      <c r="A8" s="3" t="inlineStr">
        <is>
          <t>Operating Expenses</t>
        </is>
      </c>
    </row>
    <row r="9">
      <c r="A9" s="4" t="inlineStr">
        <is>
          <t>Selling and distribution</t>
        </is>
      </c>
      <c r="B9" s="5" t="n">
        <v>-8</v>
      </c>
      <c r="C9" s="5" t="n">
        <v>-11649</v>
      </c>
    </row>
    <row r="10">
      <c r="A10" s="4" t="inlineStr">
        <is>
          <t>General and administrative</t>
        </is>
      </c>
      <c r="B10" s="5" t="n">
        <v>-124929</v>
      </c>
      <c r="C10" s="5" t="n">
        <v>-214176</v>
      </c>
    </row>
    <row r="11">
      <c r="A11" s="4" t="inlineStr">
        <is>
          <t>Total operating expenses</t>
        </is>
      </c>
      <c r="B11" s="5" t="n">
        <v>-124937</v>
      </c>
      <c r="C11" s="5" t="n">
        <v>-225825</v>
      </c>
    </row>
    <row r="12">
      <c r="A12" s="4" t="inlineStr">
        <is>
          <t>Segment (loss) income</t>
        </is>
      </c>
      <c r="B12" s="5" t="n">
        <v>-74975</v>
      </c>
      <c r="C12" s="5" t="n">
        <v>-211866</v>
      </c>
    </row>
    <row r="13">
      <c r="A13" s="4" t="inlineStr">
        <is>
          <t>Consultancy Service Fee Income [Member]</t>
        </is>
      </c>
    </row>
    <row r="14">
      <c r="A14" s="3" t="inlineStr">
        <is>
          <t>Revenue from external customers:</t>
        </is>
      </c>
    </row>
    <row r="15">
      <c r="A15" s="4" t="inlineStr">
        <is>
          <t>Total revenue</t>
        </is>
      </c>
      <c r="B15" s="5" t="n">
        <v>64058</v>
      </c>
      <c r="C15" s="4" t="inlineStr">
        <is>
          <t xml:space="preserve"> </t>
        </is>
      </c>
      <c r="D15" s="5" t="n">
        <v>167643</v>
      </c>
    </row>
    <row r="16">
      <c r="A16" s="3" t="inlineStr">
        <is>
          <t>Cost of sales:</t>
        </is>
      </c>
    </row>
    <row r="17">
      <c r="A17" s="4" t="inlineStr">
        <is>
          <t>Total cost of revenue</t>
        </is>
      </c>
      <c r="B17" s="5" t="n">
        <v>-14243</v>
      </c>
      <c r="C17" s="4" t="inlineStr">
        <is>
          <t xml:space="preserve"> </t>
        </is>
      </c>
    </row>
    <row r="18">
      <c r="A18" s="4" t="inlineStr">
        <is>
          <t>Sales of Healthcare [Member]</t>
        </is>
      </c>
    </row>
    <row r="19">
      <c r="A19" s="3" t="inlineStr">
        <is>
          <t>Revenue from external customers:</t>
        </is>
      </c>
    </row>
    <row r="20">
      <c r="A20" s="4" t="inlineStr">
        <is>
          <t>Total revenue</t>
        </is>
      </c>
      <c r="B20" s="5" t="n">
        <v>4741</v>
      </c>
      <c r="C20" s="5" t="n">
        <v>167643</v>
      </c>
      <c r="D20" s="4" t="inlineStr">
        <is>
          <t xml:space="preserve"> </t>
        </is>
      </c>
    </row>
    <row r="21">
      <c r="A21" s="3" t="inlineStr">
        <is>
          <t>Cost of sales:</t>
        </is>
      </c>
    </row>
    <row r="22">
      <c r="A22" s="4" t="inlineStr">
        <is>
          <t>Total cost of revenue</t>
        </is>
      </c>
      <c r="B22" s="5" t="n">
        <v>-4594</v>
      </c>
      <c r="C22" s="5" t="n">
        <v>-153684</v>
      </c>
    </row>
    <row r="23">
      <c r="A23" s="4" t="inlineStr">
        <is>
          <t>Healthcare Segment [Member]</t>
        </is>
      </c>
    </row>
    <row r="24">
      <c r="A24" s="3" t="inlineStr">
        <is>
          <t>Revenue from external customers:</t>
        </is>
      </c>
    </row>
    <row r="25">
      <c r="A25" s="4" t="inlineStr">
        <is>
          <t>Total revenue</t>
        </is>
      </c>
      <c r="B25" s="5" t="n">
        <v>64058</v>
      </c>
      <c r="C25" s="4" t="inlineStr">
        <is>
          <t xml:space="preserve"> </t>
        </is>
      </c>
    </row>
    <row r="26">
      <c r="A26" s="3" t="inlineStr">
        <is>
          <t>Cost of sales:</t>
        </is>
      </c>
    </row>
    <row r="27">
      <c r="A27" s="4" t="inlineStr">
        <is>
          <t>Total cost of revenue</t>
        </is>
      </c>
      <c r="B27" s="5" t="n">
        <v>-14243</v>
      </c>
      <c r="C27" s="4" t="inlineStr">
        <is>
          <t xml:space="preserve"> </t>
        </is>
      </c>
    </row>
    <row r="28">
      <c r="A28" s="4" t="inlineStr">
        <is>
          <t>Gross profit</t>
        </is>
      </c>
      <c r="B28" s="5" t="n">
        <v>49815</v>
      </c>
      <c r="C28" s="4" t="inlineStr">
        <is>
          <t xml:space="preserve"> </t>
        </is>
      </c>
    </row>
    <row r="29">
      <c r="A29" s="3" t="inlineStr">
        <is>
          <t>Operating Expenses</t>
        </is>
      </c>
    </row>
    <row r="30">
      <c r="A30" s="4" t="inlineStr">
        <is>
          <t>Selling and distribution</t>
        </is>
      </c>
      <c r="B30" s="4" t="inlineStr">
        <is>
          <t xml:space="preserve"> </t>
        </is>
      </c>
      <c r="C30" s="4" t="inlineStr">
        <is>
          <t xml:space="preserve"> </t>
        </is>
      </c>
    </row>
    <row r="31">
      <c r="A31" s="4" t="inlineStr">
        <is>
          <t>General and administrative</t>
        </is>
      </c>
      <c r="B31" s="5" t="n">
        <v>-31479</v>
      </c>
      <c r="C31" s="5" t="n">
        <v>-34839</v>
      </c>
    </row>
    <row r="32">
      <c r="A32" s="4" t="inlineStr">
        <is>
          <t>Total operating expenses</t>
        </is>
      </c>
      <c r="B32" s="5" t="n">
        <v>-31479</v>
      </c>
      <c r="C32" s="5" t="n">
        <v>-34839</v>
      </c>
    </row>
    <row r="33">
      <c r="A33" s="4" t="inlineStr">
        <is>
          <t>Segment (loss) income</t>
        </is>
      </c>
      <c r="B33" s="5" t="n">
        <v>18336</v>
      </c>
      <c r="C33" s="5" t="n">
        <v>-34839</v>
      </c>
    </row>
    <row r="34">
      <c r="A34" s="4" t="inlineStr">
        <is>
          <t>Healthcare Segment [Member] | Consultancy Service Fee Income [Member]</t>
        </is>
      </c>
    </row>
    <row r="35">
      <c r="A35" s="3" t="inlineStr">
        <is>
          <t>Revenue from external customers:</t>
        </is>
      </c>
    </row>
    <row r="36">
      <c r="A36" s="4" t="inlineStr">
        <is>
          <t>Total revenue</t>
        </is>
      </c>
      <c r="B36" s="5" t="n">
        <v>64058</v>
      </c>
      <c r="C36" s="4" t="inlineStr">
        <is>
          <t xml:space="preserve"> </t>
        </is>
      </c>
    </row>
    <row r="37">
      <c r="A37" s="3" t="inlineStr">
        <is>
          <t>Cost of sales:</t>
        </is>
      </c>
    </row>
    <row r="38">
      <c r="A38" s="4" t="inlineStr">
        <is>
          <t>Total cost of revenue</t>
        </is>
      </c>
      <c r="B38" s="5" t="n">
        <v>-14243</v>
      </c>
    </row>
    <row r="39">
      <c r="A39" s="4" t="inlineStr">
        <is>
          <t>Healthcare Segment [Member] | Sales of Healthcare [Member]</t>
        </is>
      </c>
    </row>
    <row r="40">
      <c r="A40" s="3" t="inlineStr">
        <is>
          <t>Revenue from external customers:</t>
        </is>
      </c>
    </row>
    <row r="41">
      <c r="A41" s="4" t="inlineStr">
        <is>
          <t>Total revenue</t>
        </is>
      </c>
      <c r="B41" s="4" t="inlineStr">
        <is>
          <t xml:space="preserve"> </t>
        </is>
      </c>
      <c r="C41" s="4" t="inlineStr">
        <is>
          <t xml:space="preserve"> </t>
        </is>
      </c>
    </row>
    <row r="42">
      <c r="A42" s="3" t="inlineStr">
        <is>
          <t>Cost of sales:</t>
        </is>
      </c>
    </row>
    <row r="43">
      <c r="A43" s="4" t="inlineStr">
        <is>
          <t>Total cost of revenue</t>
        </is>
      </c>
      <c r="B43" s="4" t="inlineStr">
        <is>
          <t xml:space="preserve"> </t>
        </is>
      </c>
      <c r="C43" s="4" t="inlineStr">
        <is>
          <t xml:space="preserve"> </t>
        </is>
      </c>
    </row>
    <row r="44">
      <c r="A44" s="4" t="inlineStr">
        <is>
          <t>Wine Segment [Member]</t>
        </is>
      </c>
    </row>
    <row r="45">
      <c r="A45" s="3" t="inlineStr">
        <is>
          <t>Revenue from external customers:</t>
        </is>
      </c>
    </row>
    <row r="46">
      <c r="A46" s="4" t="inlineStr">
        <is>
          <t>Total revenue</t>
        </is>
      </c>
      <c r="B46" s="5" t="n">
        <v>4741</v>
      </c>
      <c r="C46" s="5" t="n">
        <v>167643</v>
      </c>
    </row>
    <row r="47">
      <c r="A47" s="3" t="inlineStr">
        <is>
          <t>Cost of sales:</t>
        </is>
      </c>
    </row>
    <row r="48">
      <c r="A48" s="4" t="inlineStr">
        <is>
          <t>Total cost of revenue</t>
        </is>
      </c>
      <c r="B48" s="5" t="n">
        <v>-4594</v>
      </c>
      <c r="C48" s="5" t="n">
        <v>-153684</v>
      </c>
    </row>
    <row r="49">
      <c r="A49" s="4" t="inlineStr">
        <is>
          <t>Gross profit</t>
        </is>
      </c>
      <c r="B49" s="5" t="n">
        <v>148</v>
      </c>
      <c r="C49" s="5" t="n">
        <v>13959</v>
      </c>
    </row>
    <row r="50">
      <c r="A50" s="3" t="inlineStr">
        <is>
          <t>Operating Expenses</t>
        </is>
      </c>
    </row>
    <row r="51">
      <c r="A51" s="4" t="inlineStr">
        <is>
          <t>Selling and distribution</t>
        </is>
      </c>
      <c r="B51" s="5" t="n">
        <v>-8</v>
      </c>
      <c r="C51" s="5" t="n">
        <v>-11649</v>
      </c>
    </row>
    <row r="52">
      <c r="A52" s="4" t="inlineStr">
        <is>
          <t>General and administrative</t>
        </is>
      </c>
      <c r="B52" s="5" t="n">
        <v>-93450</v>
      </c>
      <c r="C52" s="5" t="n">
        <v>-179337</v>
      </c>
    </row>
    <row r="53">
      <c r="A53" s="4" t="inlineStr">
        <is>
          <t>Total operating expenses</t>
        </is>
      </c>
      <c r="B53" s="5" t="n">
        <v>-93458</v>
      </c>
      <c r="C53" s="5" t="n">
        <v>-190986</v>
      </c>
    </row>
    <row r="54">
      <c r="A54" s="4" t="inlineStr">
        <is>
          <t>Segment (loss) income</t>
        </is>
      </c>
      <c r="B54" s="5" t="n">
        <v>-93310</v>
      </c>
      <c r="C54" s="5" t="n">
        <v>-177027</v>
      </c>
    </row>
    <row r="55">
      <c r="A55" s="4" t="inlineStr">
        <is>
          <t>Wine Segment [Member] | Consultancy Service Fee Income [Member]</t>
        </is>
      </c>
    </row>
    <row r="56">
      <c r="A56" s="3" t="inlineStr">
        <is>
          <t>Revenue from external customers:</t>
        </is>
      </c>
    </row>
    <row r="57">
      <c r="A57" s="4" t="inlineStr">
        <is>
          <t>Total revenue</t>
        </is>
      </c>
      <c r="B57" s="4" t="inlineStr">
        <is>
          <t xml:space="preserve"> </t>
        </is>
      </c>
      <c r="C57" s="4" t="inlineStr">
        <is>
          <t xml:space="preserve"> </t>
        </is>
      </c>
    </row>
    <row r="58">
      <c r="A58" s="3" t="inlineStr">
        <is>
          <t>Cost of sales:</t>
        </is>
      </c>
    </row>
    <row r="59">
      <c r="A59" s="4" t="inlineStr">
        <is>
          <t>Total cost of revenue</t>
        </is>
      </c>
      <c r="B59" s="4" t="inlineStr">
        <is>
          <t xml:space="preserve"> </t>
        </is>
      </c>
      <c r="C59" s="4" t="inlineStr">
        <is>
          <t xml:space="preserve"> </t>
        </is>
      </c>
    </row>
    <row r="60">
      <c r="A60" s="4" t="inlineStr">
        <is>
          <t>Wine Segment [Member] | Sales of Healthcare [Member]</t>
        </is>
      </c>
    </row>
    <row r="61">
      <c r="A61" s="3" t="inlineStr">
        <is>
          <t>Revenue from external customers:</t>
        </is>
      </c>
    </row>
    <row r="62">
      <c r="A62" s="4" t="inlineStr">
        <is>
          <t>Total revenue</t>
        </is>
      </c>
      <c r="B62" s="5" t="n">
        <v>4741</v>
      </c>
      <c r="C62" s="5" t="n">
        <v>167643</v>
      </c>
    </row>
    <row r="63">
      <c r="A63" s="3" t="inlineStr">
        <is>
          <t>Cost of sales:</t>
        </is>
      </c>
    </row>
    <row r="64">
      <c r="A64" s="4" t="inlineStr">
        <is>
          <t>Total cost of revenue</t>
        </is>
      </c>
      <c r="B64" s="6" t="n">
        <v>-4594</v>
      </c>
      <c r="C64" s="6" t="n">
        <v>-1536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S AND OTHER RECEIVABLE (Details) - USD ($)</t>
        </is>
      </c>
      <c r="B1" s="2" t="inlineStr">
        <is>
          <t>Mar. 31, 2022</t>
        </is>
      </c>
      <c r="C1" s="2" t="inlineStr">
        <is>
          <t>Dec. 31, 2021</t>
        </is>
      </c>
    </row>
    <row r="2">
      <c r="A2" s="3" t="inlineStr">
        <is>
          <t>Deferred Costs, Capitalized, Prepaid, and Other Assets Disclosure [Abstract]</t>
        </is>
      </c>
    </row>
    <row r="3">
      <c r="A3" s="4" t="inlineStr">
        <is>
          <t>Prepayments</t>
        </is>
      </c>
      <c r="B3" s="6" t="n">
        <v>1538</v>
      </c>
      <c r="C3" s="6" t="n">
        <v>3077</v>
      </c>
    </row>
    <row r="4">
      <c r="A4" s="4" t="inlineStr">
        <is>
          <t>Other deposits</t>
        </is>
      </c>
      <c r="B4" s="5" t="n">
        <v>33862</v>
      </c>
      <c r="C4" s="5" t="n">
        <v>33961</v>
      </c>
    </row>
    <row r="5">
      <c r="A5" s="4" t="inlineStr">
        <is>
          <t>Other receivables</t>
        </is>
      </c>
      <c r="B5" s="5" t="n">
        <v>124733</v>
      </c>
      <c r="C5" s="5" t="n">
        <v>102216</v>
      </c>
    </row>
    <row r="6">
      <c r="A6" s="4" t="inlineStr">
        <is>
          <t>Prepayments and other receivable</t>
        </is>
      </c>
      <c r="B6" s="6" t="n">
        <v>60133</v>
      </c>
      <c r="C6" s="6" t="n">
        <v>1292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Dec. 31, 2021</t>
        </is>
      </c>
    </row>
    <row r="2">
      <c r="A2" s="3" t="inlineStr">
        <is>
          <t>Inventory Disclosure [Abstract]</t>
        </is>
      </c>
    </row>
    <row r="3">
      <c r="A3" s="4" t="inlineStr">
        <is>
          <t xml:space="preserve"> Finished goods</t>
        </is>
      </c>
      <c r="B3" s="6" t="n">
        <v>332093</v>
      </c>
      <c r="C3" s="6" t="n">
        <v>3275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2</t>
        </is>
      </c>
      <c r="C1" s="2" t="inlineStr">
        <is>
          <t>Mar. 31, 2021</t>
        </is>
      </c>
    </row>
    <row r="2">
      <c r="A2" s="3" t="inlineStr">
        <is>
          <t>Inventory Disclosure [Abstract]</t>
        </is>
      </c>
    </row>
    <row r="3">
      <c r="A3" s="4" t="inlineStr">
        <is>
          <t>Allowance for obsolete inventorie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RIGHT OF USE ASSETS AND LIABILITY (Details) - USD ($)</t>
        </is>
      </c>
      <c r="B1" s="2" t="inlineStr">
        <is>
          <t>Mar. 31, 2022</t>
        </is>
      </c>
      <c r="C1" s="2" t="inlineStr">
        <is>
          <t>Dec. 31, 2021</t>
        </is>
      </c>
    </row>
    <row r="2">
      <c r="A2" s="3" t="inlineStr">
        <is>
          <t>Lease</t>
        </is>
      </c>
    </row>
    <row r="3">
      <c r="A3" s="4" t="inlineStr">
        <is>
          <t xml:space="preserve"> Right-of-use assets</t>
        </is>
      </c>
      <c r="B3" s="6" t="n">
        <v>320942</v>
      </c>
      <c r="C3" s="6" t="n">
        <v>350563</v>
      </c>
    </row>
    <row r="4">
      <c r="A4" s="4" t="inlineStr">
        <is>
          <t>Current portion</t>
        </is>
      </c>
      <c r="B4" s="5" t="n">
        <v>115564</v>
      </c>
      <c r="C4" s="5" t="n">
        <v>114132</v>
      </c>
    </row>
    <row r="5">
      <c r="A5" s="4" t="inlineStr">
        <is>
          <t>Non-current portion</t>
        </is>
      </c>
      <c r="B5" s="5" t="n">
        <v>216400</v>
      </c>
      <c r="C5" s="5" t="n">
        <v>246022</v>
      </c>
    </row>
    <row r="6">
      <c r="A6" s="4" t="inlineStr">
        <is>
          <t>Total</t>
        </is>
      </c>
      <c r="B6" s="6" t="n">
        <v>331964</v>
      </c>
      <c r="C6" s="6" t="n">
        <v>3601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80" customWidth="1" min="2" max="2"/>
  </cols>
  <sheetData>
    <row r="1">
      <c r="A1" s="1" t="inlineStr">
        <is>
          <t>LEASE (Details Narrative)</t>
        </is>
      </c>
      <c r="B1" s="2" t="inlineStr">
        <is>
          <t>3 Months Ended</t>
        </is>
      </c>
    </row>
    <row r="2">
      <c r="B2" s="2" t="inlineStr">
        <is>
          <t>Mar. 31, 2022USD ($)</t>
        </is>
      </c>
    </row>
    <row r="3">
      <c r="A3" s="4" t="inlineStr">
        <is>
          <t>Operating lease, description</t>
        </is>
      </c>
      <c r="B3" s="4" t="inlineStr">
        <is>
          <t>The
Company leased office and warehouse facilities under various non-cancelable operating leases expiring at the term of 2 to 4 year, through
December 31, 2025</t>
        </is>
      </c>
    </row>
    <row r="4">
      <c r="A4" s="4" t="inlineStr">
        <is>
          <t>Lease expiration date</t>
        </is>
      </c>
      <c r="B4" s="4" t="inlineStr">
        <is>
          <t>Dec. 31,
		2025</t>
        </is>
      </c>
    </row>
    <row r="5">
      <c r="A5" s="4" t="inlineStr">
        <is>
          <t>Operating lease payment</t>
        </is>
      </c>
      <c r="B5" s="6" t="n">
        <v>26377</v>
      </c>
    </row>
    <row r="6">
      <c r="A6" s="4" t="inlineStr">
        <is>
          <t>Minimum [Member]</t>
        </is>
      </c>
    </row>
    <row r="7">
      <c r="A7" s="4" t="inlineStr">
        <is>
          <t>Lease term</t>
        </is>
      </c>
      <c r="B7" s="4" t="inlineStr">
        <is>
          <t>2 years</t>
        </is>
      </c>
    </row>
    <row r="8">
      <c r="A8" s="4" t="inlineStr">
        <is>
          <t>Maximum [Member]</t>
        </is>
      </c>
    </row>
    <row r="9">
      <c r="A9" s="4" t="inlineStr">
        <is>
          <t>Lease term</t>
        </is>
      </c>
      <c r="B9"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Loss (Unaudited) - USD ($)</t>
        </is>
      </c>
      <c r="C1" s="2" t="inlineStr">
        <is>
          <t>3 Months Ended</t>
        </is>
      </c>
    </row>
    <row r="2">
      <c r="C2" s="2" t="inlineStr">
        <is>
          <t>Mar. 31, 2022</t>
        </is>
      </c>
      <c r="D2" s="2" t="inlineStr">
        <is>
          <t>Mar. 31, 2021</t>
        </is>
      </c>
    </row>
    <row r="3">
      <c r="A3" s="3" t="inlineStr">
        <is>
          <t>Income Statement [Abstract]</t>
        </is>
      </c>
    </row>
    <row r="4">
      <c r="A4" s="4" t="inlineStr">
        <is>
          <t>Revenue, net</t>
        </is>
      </c>
      <c r="C4" s="6" t="n">
        <v>68799</v>
      </c>
      <c r="D4" s="6" t="n">
        <v>167643</v>
      </c>
    </row>
    <row r="5">
      <c r="A5" s="4" t="inlineStr">
        <is>
          <t>Cost of revenue</t>
        </is>
      </c>
      <c r="C5" s="5" t="n">
        <v>-18837</v>
      </c>
      <c r="D5" s="5" t="n">
        <v>-153684</v>
      </c>
    </row>
    <row r="6">
      <c r="A6" s="4" t="inlineStr">
        <is>
          <t>Gross profit</t>
        </is>
      </c>
      <c r="C6" s="5" t="n">
        <v>49962</v>
      </c>
      <c r="D6" s="5" t="n">
        <v>13959</v>
      </c>
    </row>
    <row r="7">
      <c r="A7" s="3" t="inlineStr">
        <is>
          <t>Operating expenses</t>
        </is>
      </c>
    </row>
    <row r="8">
      <c r="A8" s="4" t="inlineStr">
        <is>
          <t>Selling and distribution expenses</t>
        </is>
      </c>
      <c r="C8" s="5" t="n">
        <v>8</v>
      </c>
      <c r="D8" s="5" t="n">
        <v>11649</v>
      </c>
    </row>
    <row r="9">
      <c r="A9" s="4" t="inlineStr">
        <is>
          <t>General and administrative expenses</t>
        </is>
      </c>
      <c r="C9" s="5" t="n">
        <v>124929</v>
      </c>
      <c r="D9" s="5" t="n">
        <v>214176</v>
      </c>
    </row>
    <row r="10">
      <c r="A10" s="4" t="inlineStr">
        <is>
          <t>Total operating expenses</t>
        </is>
      </c>
      <c r="C10" s="5" t="n">
        <v>124937</v>
      </c>
      <c r="D10" s="5" t="n">
        <v>225825</v>
      </c>
    </row>
    <row r="11">
      <c r="A11" s="4" t="inlineStr">
        <is>
          <t>Loss from Operation</t>
        </is>
      </c>
      <c r="C11" s="5" t="n">
        <v>-74975</v>
      </c>
      <c r="D11" s="5" t="n">
        <v>-211866</v>
      </c>
    </row>
    <row r="12">
      <c r="A12" s="3" t="inlineStr">
        <is>
          <t>Other Income</t>
        </is>
      </c>
    </row>
    <row r="13">
      <c r="A13" s="4" t="inlineStr">
        <is>
          <t>Interest income</t>
        </is>
      </c>
      <c r="C13" s="5" t="n">
        <v>342</v>
      </c>
      <c r="D13" s="5" t="n">
        <v>510</v>
      </c>
    </row>
    <row r="14">
      <c r="A14" s="4" t="inlineStr">
        <is>
          <t>Sundry income</t>
        </is>
      </c>
      <c r="C14" s="5" t="n">
        <v>77</v>
      </c>
      <c r="D14" s="5" t="n">
        <v>6289</v>
      </c>
    </row>
    <row r="15">
      <c r="A15" s="4" t="inlineStr">
        <is>
          <t>Total other income</t>
        </is>
      </c>
      <c r="C15" s="5" t="n">
        <v>419</v>
      </c>
      <c r="D15" s="5" t="n">
        <v>6799</v>
      </c>
    </row>
    <row r="16">
      <c r="A16" s="4" t="inlineStr">
        <is>
          <t>Profit before income tax</t>
        </is>
      </c>
      <c r="C16" s="5" t="n">
        <v>-74556</v>
      </c>
      <c r="D16" s="5" t="n">
        <v>-205067</v>
      </c>
    </row>
    <row r="17">
      <c r="A17" s="4" t="inlineStr">
        <is>
          <t>Income tax expenses</t>
        </is>
      </c>
      <c r="C17" s="5" t="n">
        <v>-2268</v>
      </c>
      <c r="D17" s="4" t="inlineStr">
        <is>
          <t xml:space="preserve"> </t>
        </is>
      </c>
    </row>
    <row r="18">
      <c r="A18" s="4" t="inlineStr">
        <is>
          <t>Net loss</t>
        </is>
      </c>
      <c r="C18" s="5" t="n">
        <v>-76824</v>
      </c>
      <c r="D18" s="5" t="n">
        <v>-205067</v>
      </c>
    </row>
    <row r="19">
      <c r="A19" s="3" t="inlineStr">
        <is>
          <t>Other comprehensive income (loss):</t>
        </is>
      </c>
    </row>
    <row r="20">
      <c r="A20" s="4" t="inlineStr">
        <is>
          <t>Foreign currency adjustment gain (loss)</t>
        </is>
      </c>
      <c r="C20" s="5" t="n">
        <v>-602</v>
      </c>
      <c r="D20" s="5" t="n">
        <v>1856</v>
      </c>
    </row>
    <row r="21">
      <c r="A21" s="4" t="inlineStr">
        <is>
          <t>Comprehensive loss</t>
        </is>
      </c>
      <c r="C21" s="6" t="n">
        <v>-77426</v>
      </c>
      <c r="D21" s="6" t="n">
        <v>-203211</v>
      </c>
    </row>
    <row r="22">
      <c r="A22" s="3" t="inlineStr">
        <is>
          <t>Net loss per common share</t>
        </is>
      </c>
    </row>
    <row r="23">
      <c r="A23" s="4" t="inlineStr">
        <is>
          <t>Basic and diluted</t>
        </is>
      </c>
      <c r="B23" s="4" t="inlineStr">
        <is>
          <t>[1]</t>
        </is>
      </c>
      <c r="C23" s="6" t="n">
        <v>0</v>
      </c>
      <c r="D23" s="8" t="n">
        <v>-0.01</v>
      </c>
    </row>
    <row r="24">
      <c r="A24" s="3" t="inlineStr">
        <is>
          <t>Weighted average number of common share</t>
        </is>
      </c>
    </row>
    <row r="25">
      <c r="A25" s="4" t="inlineStr">
        <is>
          <t>Basic and diluted</t>
        </is>
      </c>
      <c r="C25" s="5" t="n">
        <v>20252309</v>
      </c>
      <c r="D25" s="5" t="n">
        <v>20252309</v>
      </c>
    </row>
    <row r="26"/>
    <row r="27">
      <c r="A27" s="4" t="inlineStr">
        <is>
          <t>[1]</t>
        </is>
      </c>
      <c r="B27" s="4" t="inlineStr">
        <is>
          <t>denotes
                                            net loss per common share of less than $0.001 per share.</t>
        </is>
      </c>
    </row>
  </sheetData>
  <mergeCells count="4">
    <mergeCell ref="A1:B2"/>
    <mergeCell ref="C1:D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Mar. 31, 2022</t>
        </is>
      </c>
      <c r="C1" s="2" t="inlineStr">
        <is>
          <t>Dec. 31, 2021</t>
        </is>
      </c>
    </row>
    <row r="2">
      <c r="A2" s="3" t="inlineStr">
        <is>
          <t>Property, Plant and Equipment [Line Items]</t>
        </is>
      </c>
    </row>
    <row r="3">
      <c r="A3" s="4" t="inlineStr">
        <is>
          <t>Plant and equipment, gross</t>
        </is>
      </c>
      <c r="B3" s="6" t="n">
        <v>371760</v>
      </c>
      <c r="C3" s="6" t="n">
        <v>371769</v>
      </c>
    </row>
    <row r="4">
      <c r="A4" s="4" t="inlineStr">
        <is>
          <t>Less: accumulated depreciation</t>
        </is>
      </c>
      <c r="B4" s="5" t="n">
        <v>-248125</v>
      </c>
      <c r="C4" s="5" t="n">
        <v>-228507</v>
      </c>
    </row>
    <row r="5">
      <c r="A5" s="4" t="inlineStr">
        <is>
          <t>Foreign translation adjustment</t>
        </is>
      </c>
      <c r="B5" s="5" t="n">
        <v>-10756</v>
      </c>
      <c r="C5" s="5" t="n">
        <v>-10658</v>
      </c>
    </row>
    <row r="6">
      <c r="A6" s="4" t="inlineStr">
        <is>
          <t xml:space="preserve"> Plant and equipment, net</t>
        </is>
      </c>
      <c r="B6" s="5" t="n">
        <v>112879</v>
      </c>
      <c r="C6" s="5" t="n">
        <v>132604</v>
      </c>
    </row>
    <row r="7">
      <c r="A7" s="4" t="inlineStr">
        <is>
          <t>Motor vehicle [Member]</t>
        </is>
      </c>
    </row>
    <row r="8">
      <c r="A8" s="3" t="inlineStr">
        <is>
          <t>Property, Plant and Equipment [Line Items]</t>
        </is>
      </c>
    </row>
    <row r="9">
      <c r="A9" s="4" t="inlineStr">
        <is>
          <t>Plant and equipment, gross</t>
        </is>
      </c>
      <c r="B9" s="5" t="n">
        <v>311343</v>
      </c>
      <c r="C9" s="5" t="n">
        <v>311343</v>
      </c>
    </row>
    <row r="10">
      <c r="A10" s="4" t="inlineStr">
        <is>
          <t>Furniture, Fixture and Equipment [Member]</t>
        </is>
      </c>
    </row>
    <row r="11">
      <c r="A11" s="3" t="inlineStr">
        <is>
          <t>Property, Plant and Equipment [Line Items]</t>
        </is>
      </c>
    </row>
    <row r="12">
      <c r="A12" s="4" t="inlineStr">
        <is>
          <t>Plant and equipment, gross</t>
        </is>
      </c>
      <c r="B12" s="5" t="n">
        <v>15465</v>
      </c>
      <c r="C12" s="5" t="n">
        <v>15465</v>
      </c>
    </row>
    <row r="13">
      <c r="A13" s="4" t="inlineStr">
        <is>
          <t>Leasehold Improvements [Member]</t>
        </is>
      </c>
    </row>
    <row r="14">
      <c r="A14" s="3" t="inlineStr">
        <is>
          <t>Property, Plant and Equipment [Line Items]</t>
        </is>
      </c>
    </row>
    <row r="15">
      <c r="A15" s="4" t="inlineStr">
        <is>
          <t>Plant and equipment, gross</t>
        </is>
      </c>
      <c r="B15" s="5" t="n">
        <v>27358</v>
      </c>
      <c r="C15" s="5" t="n">
        <v>27358</v>
      </c>
    </row>
    <row r="16">
      <c r="A16" s="4" t="inlineStr">
        <is>
          <t>Foreign Translation Difference [Member]</t>
        </is>
      </c>
    </row>
    <row r="17">
      <c r="A17" s="3" t="inlineStr">
        <is>
          <t>Property, Plant and Equipment [Line Items]</t>
        </is>
      </c>
    </row>
    <row r="18">
      <c r="A18" s="4" t="inlineStr">
        <is>
          <t>Plant and equipment, gross</t>
        </is>
      </c>
      <c r="B18" s="6" t="n">
        <v>17594</v>
      </c>
      <c r="C18" s="6" t="n">
        <v>176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19618</v>
      </c>
      <c r="C4" s="6" t="n">
        <v>214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Mar. 31, 2022</t>
        </is>
      </c>
      <c r="C1" s="2" t="inlineStr">
        <is>
          <t>Dec. 31, 2021</t>
        </is>
      </c>
    </row>
    <row r="2">
      <c r="A2" s="3" t="inlineStr">
        <is>
          <t>Equity [Abstract]</t>
        </is>
      </c>
    </row>
    <row r="3">
      <c r="A3" s="4" t="inlineStr">
        <is>
          <t>Common stock, shares authorized</t>
        </is>
      </c>
      <c r="B3" s="5" t="n">
        <v>100000000</v>
      </c>
      <c r="C3" s="5" t="n">
        <v>100000000</v>
      </c>
    </row>
    <row r="4">
      <c r="A4" s="4" t="inlineStr">
        <is>
          <t>Common stock, par value</t>
        </is>
      </c>
      <c r="B4" s="7" t="n">
        <v>0.0001</v>
      </c>
      <c r="C4" s="7" t="n">
        <v>0.0001</v>
      </c>
    </row>
    <row r="5">
      <c r="A5" s="4" t="inlineStr">
        <is>
          <t>Common Stock, Shares, Issued</t>
        </is>
      </c>
      <c r="B5" s="5" t="n">
        <v>20252309</v>
      </c>
      <c r="C5" s="5" t="n">
        <v>20252309</v>
      </c>
    </row>
    <row r="6">
      <c r="A6" s="4" t="inlineStr">
        <is>
          <t>Common Stock, Shares, Outstanding</t>
        </is>
      </c>
      <c r="B6" s="5" t="n">
        <v>20252309</v>
      </c>
      <c r="C6" s="5" t="n">
        <v>202523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COMPONENTS OF INCOME TAX EXPENSE (Details) - USD ($)</t>
        </is>
      </c>
      <c r="B1" s="2" t="inlineStr">
        <is>
          <t>3 Months Ended</t>
        </is>
      </c>
    </row>
    <row r="2">
      <c r="B2" s="2" t="inlineStr">
        <is>
          <t>Mar. 31, 2022</t>
        </is>
      </c>
      <c r="C2" s="2" t="inlineStr">
        <is>
          <t>Mar. 31, 2021</t>
        </is>
      </c>
    </row>
    <row r="3">
      <c r="A3" s="3" t="inlineStr">
        <is>
          <t>Income Tax Disclosure [Abstract]</t>
        </is>
      </c>
    </row>
    <row r="4">
      <c r="A4" s="4" t="inlineStr">
        <is>
          <t>Current tax</t>
        </is>
      </c>
      <c r="B4" s="6" t="n">
        <v>2268</v>
      </c>
      <c r="C4" s="4" t="inlineStr">
        <is>
          <t xml:space="preserve"> </t>
        </is>
      </c>
    </row>
    <row r="5">
      <c r="A5" s="4" t="inlineStr">
        <is>
          <t>Deferred tax</t>
        </is>
      </c>
      <c r="B5" s="4" t="inlineStr">
        <is>
          <t xml:space="preserve"> </t>
        </is>
      </c>
      <c r="C5" s="4" t="inlineStr">
        <is>
          <t xml:space="preserve"> </t>
        </is>
      </c>
    </row>
    <row r="6">
      <c r="A6" s="4" t="inlineStr">
        <is>
          <t>Income tax expense</t>
        </is>
      </c>
      <c r="B6" s="6" t="n">
        <v>2268</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TAX RATE TO EFFECTIVE INCOME TAX RATE (Details) - USD ($)</t>
        </is>
      </c>
      <c r="B1" s="2" t="inlineStr">
        <is>
          <t>3 Months Ended</t>
        </is>
      </c>
    </row>
    <row r="2">
      <c r="B2" s="2" t="inlineStr">
        <is>
          <t>Mar. 31, 2022</t>
        </is>
      </c>
      <c r="C2" s="2" t="inlineStr">
        <is>
          <t>Mar. 31, 2021</t>
        </is>
      </c>
    </row>
    <row r="3">
      <c r="A3" s="4" t="inlineStr">
        <is>
          <t>Loss before income taxes</t>
        </is>
      </c>
      <c r="B3" s="6" t="n">
        <v>-74556</v>
      </c>
      <c r="C3" s="6" t="n">
        <v>-205067</v>
      </c>
    </row>
    <row r="4">
      <c r="A4" s="4" t="inlineStr">
        <is>
          <t>Income tax expense</t>
        </is>
      </c>
      <c r="B4" s="5" t="n">
        <v>2268</v>
      </c>
      <c r="C4" s="4" t="inlineStr">
        <is>
          <t xml:space="preserve"> </t>
        </is>
      </c>
    </row>
    <row r="5">
      <c r="A5" s="4" t="inlineStr">
        <is>
          <t>CHINA</t>
        </is>
      </c>
    </row>
    <row r="6">
      <c r="A6" s="4" t="inlineStr">
        <is>
          <t>Loss before income taxes</t>
        </is>
      </c>
      <c r="B6" s="6" t="n">
        <v>-92981</v>
      </c>
      <c r="C6" s="6" t="n">
        <v>-170229</v>
      </c>
    </row>
    <row r="7">
      <c r="A7" s="4" t="inlineStr">
        <is>
          <t>Statutory income tax rate</t>
        </is>
      </c>
      <c r="B7" s="4" t="inlineStr">
        <is>
          <t>25.00%</t>
        </is>
      </c>
      <c r="C7" s="4" t="inlineStr">
        <is>
          <t>25.00%</t>
        </is>
      </c>
    </row>
    <row r="8">
      <c r="A8" s="4" t="inlineStr">
        <is>
          <t>Income tax expense at statutory rate</t>
        </is>
      </c>
      <c r="B8" s="6" t="n">
        <v>-23245</v>
      </c>
      <c r="C8" s="6" t="n">
        <v>-42557</v>
      </c>
    </row>
    <row r="9">
      <c r="A9" s="4" t="inlineStr">
        <is>
          <t>Net operating loss</t>
        </is>
      </c>
      <c r="B9" s="5" t="n">
        <v>23245</v>
      </c>
      <c r="C9" s="5" t="n">
        <v>42557</v>
      </c>
    </row>
    <row r="10">
      <c r="A10" s="4" t="inlineStr">
        <is>
          <t>Income tax expense</t>
        </is>
      </c>
      <c r="B10" s="4" t="inlineStr">
        <is>
          <t xml:space="preserve"> </t>
        </is>
      </c>
      <c r="C10" s="4" t="inlineStr">
        <is>
          <t xml:space="preserve"> </t>
        </is>
      </c>
    </row>
    <row r="11">
      <c r="A11" s="4" t="inlineStr">
        <is>
          <t>HONG KONG</t>
        </is>
      </c>
    </row>
    <row r="12">
      <c r="A12" s="4" t="inlineStr">
        <is>
          <t>Loss before income taxes</t>
        </is>
      </c>
      <c r="B12" s="6" t="n">
        <v>23718</v>
      </c>
      <c r="C12" s="6" t="n">
        <v>-31621</v>
      </c>
    </row>
    <row r="13">
      <c r="A13" s="4" t="inlineStr">
        <is>
          <t>Statutory income tax rate</t>
        </is>
      </c>
      <c r="B13" s="4" t="inlineStr">
        <is>
          <t>8.25%</t>
        </is>
      </c>
      <c r="C13" s="4" t="inlineStr">
        <is>
          <t>8.25%</t>
        </is>
      </c>
    </row>
    <row r="14">
      <c r="A14" s="4" t="inlineStr">
        <is>
          <t>Income tax expense at statutory rate</t>
        </is>
      </c>
      <c r="B14" s="6" t="n">
        <v>1957</v>
      </c>
      <c r="C14" s="6" t="n">
        <v>-2608</v>
      </c>
    </row>
    <row r="15">
      <c r="A15" s="4" t="inlineStr">
        <is>
          <t>Net operating loss</t>
        </is>
      </c>
      <c r="B15" s="4" t="inlineStr">
        <is>
          <t xml:space="preserve"> </t>
        </is>
      </c>
      <c r="C15" s="5" t="n">
        <v>2608</v>
      </c>
    </row>
    <row r="16">
      <c r="A16" s="4" t="inlineStr">
        <is>
          <t>Income tax expense</t>
        </is>
      </c>
      <c r="B16" s="5" t="n">
        <v>2268</v>
      </c>
      <c r="C16" s="4" t="inlineStr">
        <is>
          <t xml:space="preserve"> </t>
        </is>
      </c>
    </row>
    <row r="17">
      <c r="A17" s="4" t="inlineStr">
        <is>
          <t>Tax adjustments</t>
        </is>
      </c>
      <c r="B17" s="6" t="n">
        <v>311</v>
      </c>
      <c r="C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Mar. 31, 2022</t>
        </is>
      </c>
      <c r="C1" s="2" t="inlineStr">
        <is>
          <t>Dec. 31, 2021</t>
        </is>
      </c>
    </row>
    <row r="2">
      <c r="A2" s="3" t="inlineStr">
        <is>
          <t>Net operating loss carryforwards</t>
        </is>
      </c>
    </row>
    <row r="3">
      <c r="A3" s="4" t="inlineStr">
        <is>
          <t>Net operating loss carryforwards</t>
        </is>
      </c>
      <c r="B3" s="6" t="n">
        <v>399923</v>
      </c>
      <c r="C3" s="6" t="n">
        <v>197573</v>
      </c>
    </row>
    <row r="4">
      <c r="A4" s="4" t="inlineStr">
        <is>
          <t>Less: valuation allowance</t>
        </is>
      </c>
      <c r="B4" s="5" t="n">
        <v>-399923</v>
      </c>
      <c r="C4" s="5" t="n">
        <v>-197573</v>
      </c>
    </row>
    <row r="5">
      <c r="A5" s="4" t="inlineStr">
        <is>
          <t>Deferred tax assets, net</t>
        </is>
      </c>
      <c r="B5" s="4" t="inlineStr">
        <is>
          <t xml:space="preserve"> </t>
        </is>
      </c>
      <c r="C5" s="4" t="inlineStr">
        <is>
          <t xml:space="preserve"> </t>
        </is>
      </c>
    </row>
    <row r="6">
      <c r="A6" s="4" t="inlineStr">
        <is>
          <t>UNITED STATES</t>
        </is>
      </c>
    </row>
    <row r="7">
      <c r="A7" s="3" t="inlineStr">
        <is>
          <t>Net operating loss carryforwards</t>
        </is>
      </c>
    </row>
    <row r="8">
      <c r="A8" s="4" t="inlineStr">
        <is>
          <t>Net operating loss carryforwards</t>
        </is>
      </c>
      <c r="B8" s="5" t="n">
        <v>60129</v>
      </c>
      <c r="C8" s="5" t="n">
        <v>31905</v>
      </c>
    </row>
    <row r="9">
      <c r="A9" s="4" t="inlineStr">
        <is>
          <t>HONG KONG</t>
        </is>
      </c>
    </row>
    <row r="10">
      <c r="A10" s="3" t="inlineStr">
        <is>
          <t>Net operating loss carryforwards</t>
        </is>
      </c>
    </row>
    <row r="11">
      <c r="A11" s="4" t="inlineStr">
        <is>
          <t>Net operating loss carryforwards</t>
        </is>
      </c>
      <c r="B11" s="4" t="inlineStr">
        <is>
          <t xml:space="preserve"> </t>
        </is>
      </c>
      <c r="C11" s="5" t="n">
        <v>2608</v>
      </c>
    </row>
    <row r="12">
      <c r="A12" s="4" t="inlineStr">
        <is>
          <t>CHINA</t>
        </is>
      </c>
    </row>
    <row r="13">
      <c r="A13" s="3" t="inlineStr">
        <is>
          <t>Net operating loss carryforwards</t>
        </is>
      </c>
    </row>
    <row r="14">
      <c r="A14" s="4" t="inlineStr">
        <is>
          <t>Net operating loss carryforwards</t>
        </is>
      </c>
      <c r="B14" s="6" t="n">
        <v>339794</v>
      </c>
      <c r="C14" s="6" t="n">
        <v>1630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3 Months Ended</t>
        </is>
      </c>
    </row>
    <row r="2">
      <c r="B2" s="2" t="inlineStr">
        <is>
          <t>Mar. 31, 2022</t>
        </is>
      </c>
    </row>
    <row r="3">
      <c r="A3" s="4" t="inlineStr">
        <is>
          <t>CHINA</t>
        </is>
      </c>
    </row>
    <row r="4">
      <c r="A4" s="4" t="inlineStr">
        <is>
          <t>Income tax description</t>
        </is>
      </c>
      <c r="B4" s="4" t="inlineStr">
        <is>
          <t>The
Company’s subsidiary operating in the PRC is subject to the Corporate Income Tax Law of the People’s Republic of China at
a unified income tax rate of 25%</t>
        </is>
      </c>
    </row>
    <row r="5">
      <c r="A5" s="4" t="inlineStr">
        <is>
          <t>HONG KONG</t>
        </is>
      </c>
    </row>
    <row r="6">
      <c r="A6" s="4" t="inlineStr">
        <is>
          <t>Income tax description</t>
        </is>
      </c>
      <c r="B6" s="4" t="inlineStr">
        <is>
          <t>The
Company’s subsidiary operating in Hong Kong is subject to the Hong Kong Profits Tax at the two-tiered profits tax rates from 8.25%
to 16.5% on the estimated assessable profits arising in Hong Kong during the current year, after deducting a tax concession for the tax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Details Narrative) - USD ($)</t>
        </is>
      </c>
      <c r="B1" s="2" t="inlineStr">
        <is>
          <t>3 Months Ended</t>
        </is>
      </c>
    </row>
    <row r="2">
      <c r="B2" s="2" t="inlineStr">
        <is>
          <t>Mar. 31, 2022</t>
        </is>
      </c>
      <c r="C2" s="2" t="inlineStr">
        <is>
          <t>Mar. 31, 2021</t>
        </is>
      </c>
    </row>
    <row r="3">
      <c r="A3" s="3" t="inlineStr">
        <is>
          <t>Concentration Risk [Line Items]</t>
        </is>
      </c>
    </row>
    <row r="4">
      <c r="A4" s="4" t="inlineStr">
        <is>
          <t>Expenses</t>
        </is>
      </c>
      <c r="B4" s="6" t="n">
        <v>124937</v>
      </c>
      <c r="C4" s="6" t="n">
        <v>225825</v>
      </c>
    </row>
    <row r="5">
      <c r="A5" s="4" t="inlineStr">
        <is>
          <t>Customer [Member]</t>
        </is>
      </c>
    </row>
    <row r="6">
      <c r="A6" s="3" t="inlineStr">
        <is>
          <t>Concentration Risk [Line Items]</t>
        </is>
      </c>
    </row>
    <row r="7">
      <c r="A7" s="4" t="inlineStr">
        <is>
          <t>Revenues</t>
        </is>
      </c>
      <c r="B7" s="5" t="n">
        <v>64058</v>
      </c>
      <c r="C7" s="5" t="n">
        <v>167643</v>
      </c>
    </row>
    <row r="8">
      <c r="A8" s="4" t="inlineStr">
        <is>
          <t>Accounts receivable, net</t>
        </is>
      </c>
      <c r="C8" s="5" t="n">
        <v>164682</v>
      </c>
    </row>
    <row r="9">
      <c r="A9" s="4" t="inlineStr">
        <is>
          <t>Vendor [Member]</t>
        </is>
      </c>
    </row>
    <row r="10">
      <c r="A10" s="3" t="inlineStr">
        <is>
          <t>Concentration Risk [Line Items]</t>
        </is>
      </c>
    </row>
    <row r="11">
      <c r="A11" s="4" t="inlineStr">
        <is>
          <t>Expenses</t>
        </is>
      </c>
      <c r="B11" s="5" t="n">
        <v>4594</v>
      </c>
      <c r="C11" s="5" t="n">
        <v>123742</v>
      </c>
    </row>
    <row r="12">
      <c r="A12" s="4" t="inlineStr">
        <is>
          <t>Accounts payable</t>
        </is>
      </c>
      <c r="B12" s="6" t="n">
        <v>0</v>
      </c>
      <c r="C12" s="6" t="n">
        <v>0</v>
      </c>
    </row>
    <row r="13">
      <c r="A13" s="4" t="inlineStr">
        <is>
          <t>Revenue Benchmark [Member] | Customer Concentration Risk [Member] | Customer [Member]</t>
        </is>
      </c>
    </row>
    <row r="14">
      <c r="A14" s="3" t="inlineStr">
        <is>
          <t>Concentration Risk [Line Items]</t>
        </is>
      </c>
    </row>
    <row r="15">
      <c r="A15" s="4" t="inlineStr">
        <is>
          <t>Concentration risk, percentage</t>
        </is>
      </c>
      <c r="B15" s="4" t="inlineStr">
        <is>
          <t>99.00%</t>
        </is>
      </c>
      <c r="C15" s="4" t="inlineStr">
        <is>
          <t>100.00%</t>
        </is>
      </c>
    </row>
    <row r="16">
      <c r="A16" s="4" t="inlineStr">
        <is>
          <t>Accounts Payable [Member] | Supplier Concentration Risk [Member] | Vendor [Member]</t>
        </is>
      </c>
    </row>
    <row r="17">
      <c r="A17" s="3" t="inlineStr">
        <is>
          <t>Concentration Risk [Line Items]</t>
        </is>
      </c>
    </row>
    <row r="18">
      <c r="A18" s="4" t="inlineStr">
        <is>
          <t>Concentration risk, percentage</t>
        </is>
      </c>
      <c r="B18" s="4" t="inlineStr">
        <is>
          <t>100.00%</t>
        </is>
      </c>
      <c r="C18" s="4" t="inlineStr">
        <is>
          <t>1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2025</v>
      </c>
      <c r="C2" s="6" t="n">
        <v>1290355</v>
      </c>
      <c r="D2" s="6" t="n">
        <v>-462786</v>
      </c>
      <c r="E2" s="6" t="n">
        <v>5244</v>
      </c>
      <c r="F2" s="6" t="n">
        <v>834838</v>
      </c>
    </row>
    <row r="3">
      <c r="A3" s="4" t="inlineStr">
        <is>
          <t>Beginning balance, shares at Dec. 31, 2020</t>
        </is>
      </c>
      <c r="B3" s="5" t="n">
        <v>20252309</v>
      </c>
    </row>
    <row r="4">
      <c r="A4" s="4" t="inlineStr">
        <is>
          <t>Net loss for the period</t>
        </is>
      </c>
      <c r="B4" s="4" t="inlineStr">
        <is>
          <t xml:space="preserve"> </t>
        </is>
      </c>
      <c r="C4" s="4" t="inlineStr">
        <is>
          <t xml:space="preserve"> </t>
        </is>
      </c>
      <c r="D4" s="5" t="n">
        <v>-205067</v>
      </c>
      <c r="E4" s="4" t="inlineStr">
        <is>
          <t xml:space="preserve"> </t>
        </is>
      </c>
      <c r="F4" s="5" t="n">
        <v>-205067</v>
      </c>
    </row>
    <row r="5">
      <c r="A5" s="4" t="inlineStr">
        <is>
          <t>Foreign currency translation adjustment</t>
        </is>
      </c>
      <c r="B5" s="4" t="inlineStr">
        <is>
          <t xml:space="preserve"> </t>
        </is>
      </c>
      <c r="C5" s="4" t="inlineStr">
        <is>
          <t xml:space="preserve"> </t>
        </is>
      </c>
      <c r="D5" s="4" t="inlineStr">
        <is>
          <t xml:space="preserve"> </t>
        </is>
      </c>
      <c r="E5" s="5" t="n">
        <v>1856</v>
      </c>
      <c r="F5" s="5" t="n">
        <v>1856</v>
      </c>
    </row>
    <row r="6">
      <c r="A6" s="4" t="inlineStr">
        <is>
          <t>Ending balance, value at Mar. 31, 2021</t>
        </is>
      </c>
      <c r="B6" s="6" t="n">
        <v>2025</v>
      </c>
      <c r="C6" s="5" t="n">
        <v>1290355</v>
      </c>
      <c r="D6" s="5" t="n">
        <v>-667853</v>
      </c>
      <c r="E6" s="5" t="n">
        <v>7100</v>
      </c>
      <c r="F6" s="5" t="n">
        <v>631627</v>
      </c>
    </row>
    <row r="7">
      <c r="A7" s="4" t="inlineStr">
        <is>
          <t>Ending balance, shares at Mar. 31, 2021</t>
        </is>
      </c>
      <c r="B7" s="5" t="n">
        <v>20252309</v>
      </c>
    </row>
    <row r="8">
      <c r="A8" s="4" t="inlineStr">
        <is>
          <t>Beginning balance, value at Dec. 31, 2021</t>
        </is>
      </c>
      <c r="B8" s="6" t="n">
        <v>2025</v>
      </c>
      <c r="C8" s="5" t="n">
        <v>1290355</v>
      </c>
      <c r="D8" s="5" t="n">
        <v>-918195</v>
      </c>
      <c r="E8" s="5" t="n">
        <v>26516</v>
      </c>
      <c r="F8" s="5" t="n">
        <v>400701</v>
      </c>
    </row>
    <row r="9">
      <c r="A9" s="4" t="inlineStr">
        <is>
          <t>Beginning balance, shares at Dec. 31, 2021</t>
        </is>
      </c>
      <c r="B9" s="5" t="n">
        <v>20252309</v>
      </c>
    </row>
    <row r="10">
      <c r="A10" s="4" t="inlineStr">
        <is>
          <t>Net loss for the period</t>
        </is>
      </c>
      <c r="B10" s="4" t="inlineStr">
        <is>
          <t xml:space="preserve"> </t>
        </is>
      </c>
      <c r="C10" s="4" t="inlineStr">
        <is>
          <t xml:space="preserve"> </t>
        </is>
      </c>
      <c r="D10" s="5" t="n">
        <v>-76824</v>
      </c>
      <c r="E10" s="4" t="inlineStr">
        <is>
          <t xml:space="preserve"> </t>
        </is>
      </c>
      <c r="F10" s="5" t="n">
        <v>-76824</v>
      </c>
    </row>
    <row r="11">
      <c r="A11" s="4" t="inlineStr">
        <is>
          <t>Foreign currency translation adjustment</t>
        </is>
      </c>
      <c r="B11" s="4" t="inlineStr">
        <is>
          <t xml:space="preserve"> </t>
        </is>
      </c>
      <c r="C11" s="4" t="inlineStr">
        <is>
          <t xml:space="preserve"> </t>
        </is>
      </c>
      <c r="D11" s="4" t="inlineStr">
        <is>
          <t xml:space="preserve"> </t>
        </is>
      </c>
      <c r="E11" s="5" t="n">
        <v>-602</v>
      </c>
      <c r="F11" s="5" t="n">
        <v>-602</v>
      </c>
    </row>
    <row r="12">
      <c r="A12" s="4" t="inlineStr">
        <is>
          <t>Ending balance, value at Mar. 31, 2022</t>
        </is>
      </c>
      <c r="B12" s="6" t="n">
        <v>2025</v>
      </c>
      <c r="C12" s="6" t="n">
        <v>1290355</v>
      </c>
      <c r="D12" s="6" t="n">
        <v>-995019</v>
      </c>
      <c r="E12" s="6" t="n">
        <v>25914</v>
      </c>
      <c r="F12" s="6" t="n">
        <v>323275</v>
      </c>
    </row>
    <row r="13">
      <c r="A13" s="4" t="inlineStr">
        <is>
          <t>Ending balance, shares at Mar. 31, 2022</t>
        </is>
      </c>
      <c r="B13" s="5" t="n">
        <v>20252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6824</v>
      </c>
      <c r="C4" s="6" t="n">
        <v>-205067</v>
      </c>
    </row>
    <row r="5">
      <c r="A5" s="3" t="inlineStr">
        <is>
          <t>Adjustments to reconcile net income to net cash used in operating activities</t>
        </is>
      </c>
    </row>
    <row r="6">
      <c r="A6" s="4" t="inlineStr">
        <is>
          <t>Depreciation of plant and equipment</t>
        </is>
      </c>
      <c r="B6" s="5" t="n">
        <v>19618</v>
      </c>
      <c r="C6" s="5" t="n">
        <v>21430</v>
      </c>
    </row>
    <row r="7">
      <c r="A7" s="4" t="inlineStr">
        <is>
          <t>Amortization of intangible assets</t>
        </is>
      </c>
      <c r="B7" s="5" t="n">
        <v>132</v>
      </c>
      <c r="C7" s="5" t="n">
        <v>130</v>
      </c>
    </row>
    <row r="8">
      <c r="A8" s="4" t="inlineStr">
        <is>
          <t>Non-cash lease expense</t>
        </is>
      </c>
      <c r="B8" s="5" t="n">
        <v>31556</v>
      </c>
      <c r="C8" s="5" t="n">
        <v>19238</v>
      </c>
    </row>
    <row r="9">
      <c r="A9" s="3" t="inlineStr">
        <is>
          <t>Change in operating assets and liabilities:</t>
        </is>
      </c>
    </row>
    <row r="10">
      <c r="A10" s="4" t="inlineStr">
        <is>
          <t>Accounts receivables</t>
        </is>
      </c>
      <c r="B10" s="4" t="inlineStr">
        <is>
          <t xml:space="preserve"> </t>
        </is>
      </c>
      <c r="C10" s="5" t="n">
        <v>-164682</v>
      </c>
    </row>
    <row r="11">
      <c r="A11" s="4" t="inlineStr">
        <is>
          <t>Prepayments and other receivable</t>
        </is>
      </c>
      <c r="B11" s="5" t="n">
        <v>-20879</v>
      </c>
      <c r="C11" s="5" t="n">
        <v>7978</v>
      </c>
    </row>
    <row r="12">
      <c r="A12" s="4" t="inlineStr">
        <is>
          <t>Inventories</t>
        </is>
      </c>
      <c r="B12" s="5" t="n">
        <v>-4542</v>
      </c>
      <c r="C12" s="5" t="n">
        <v>39122</v>
      </c>
    </row>
    <row r="13">
      <c r="A13" s="4" t="inlineStr">
        <is>
          <t>Accrued liabilities and other payables</t>
        </is>
      </c>
      <c r="B13" s="5" t="n">
        <v>329</v>
      </c>
      <c r="C13" s="5" t="n">
        <v>41482</v>
      </c>
    </row>
    <row r="14">
      <c r="A14" s="4" t="inlineStr">
        <is>
          <t>Accounts payable</t>
        </is>
      </c>
      <c r="B14" s="4" t="inlineStr">
        <is>
          <t xml:space="preserve"> </t>
        </is>
      </c>
      <c r="C14" s="5" t="n">
        <v>-7827</v>
      </c>
    </row>
    <row r="15">
      <c r="A15" s="4" t="inlineStr">
        <is>
          <t>Tax payable</t>
        </is>
      </c>
      <c r="B15" s="5" t="n">
        <v>64</v>
      </c>
      <c r="C15" s="5" t="n">
        <v>-1806</v>
      </c>
    </row>
    <row r="16">
      <c r="A16" s="4" t="inlineStr">
        <is>
          <t>Customer deposit</t>
        </is>
      </c>
      <c r="B16" s="5" t="n">
        <v>-63732</v>
      </c>
      <c r="C16" s="5" t="n">
        <v>-49191</v>
      </c>
    </row>
    <row r="17">
      <c r="A17" s="4" t="inlineStr">
        <is>
          <t>Lease liabilities</t>
        </is>
      </c>
      <c r="B17" s="5" t="n">
        <v>-26377</v>
      </c>
      <c r="C17" s="5" t="n">
        <v>225</v>
      </c>
    </row>
    <row r="18">
      <c r="A18" s="4" t="inlineStr">
        <is>
          <t>Net cash used in operating activities</t>
        </is>
      </c>
      <c r="B18" s="5" t="n">
        <v>-140655</v>
      </c>
      <c r="C18" s="5" t="n">
        <v>-298968</v>
      </c>
    </row>
    <row r="19">
      <c r="A19" s="3" t="inlineStr">
        <is>
          <t>Cash flow from financing activities:</t>
        </is>
      </c>
    </row>
    <row r="20">
      <c r="A20" s="4" t="inlineStr">
        <is>
          <t>Repayment of lease liabilities</t>
        </is>
      </c>
      <c r="B20" s="4" t="inlineStr">
        <is>
          <t xml:space="preserve"> </t>
        </is>
      </c>
      <c r="C20" s="5" t="n">
        <v>-17349</v>
      </c>
    </row>
    <row r="21">
      <c r="A21" s="4" t="inlineStr">
        <is>
          <t>Advances from a director</t>
        </is>
      </c>
      <c r="B21" s="5" t="n">
        <v>29153</v>
      </c>
      <c r="C21" s="5" t="n">
        <v>37960</v>
      </c>
    </row>
    <row r="22">
      <c r="A22" s="4" t="inlineStr">
        <is>
          <t>Advances from a related company</t>
        </is>
      </c>
      <c r="B22" s="4" t="inlineStr">
        <is>
          <t xml:space="preserve"> </t>
        </is>
      </c>
      <c r="C22" s="4" t="inlineStr">
        <is>
          <t xml:space="preserve"> </t>
        </is>
      </c>
    </row>
    <row r="23">
      <c r="A23" s="4" t="inlineStr">
        <is>
          <t>Net cash provided by financing activities</t>
        </is>
      </c>
      <c r="B23" s="5" t="n">
        <v>29153</v>
      </c>
      <c r="C23" s="5" t="n">
        <v>20611</v>
      </c>
    </row>
    <row r="24">
      <c r="A24" s="4" t="inlineStr">
        <is>
          <t>Foreign currency translation adjustment</t>
        </is>
      </c>
      <c r="B24" s="5" t="n">
        <v>-4249</v>
      </c>
      <c r="C24" s="5" t="n">
        <v>2353</v>
      </c>
    </row>
    <row r="25">
      <c r="A25" s="4" t="inlineStr">
        <is>
          <t>Net change in cash and cash equivalents</t>
        </is>
      </c>
      <c r="B25" s="5" t="n">
        <v>-115751</v>
      </c>
      <c r="C25" s="5" t="n">
        <v>-276004</v>
      </c>
    </row>
    <row r="26">
      <c r="A26" s="4" t="inlineStr">
        <is>
          <t>CASH AND CASH EQUIVALENTS, BEGINNING OF PERIOD</t>
        </is>
      </c>
      <c r="B26" s="5" t="n">
        <v>609434</v>
      </c>
      <c r="C26" s="5" t="n">
        <v>1006394</v>
      </c>
    </row>
    <row r="27">
      <c r="A27" s="4" t="inlineStr">
        <is>
          <t>CASH AND CASH EQUIVALENTS, END OF PERIOD</t>
        </is>
      </c>
      <c r="B27" s="5" t="n">
        <v>493683</v>
      </c>
      <c r="C27" s="5" t="n">
        <v>730390</v>
      </c>
    </row>
    <row r="28">
      <c r="A28" s="3" t="inlineStr">
        <is>
          <t>SUPPLEMENTAL DISCLOSURE OF CASH FLOW INFORMATION</t>
        </is>
      </c>
    </row>
    <row r="29">
      <c r="A29" s="4" t="inlineStr">
        <is>
          <t>Cash paid for interest</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BASIS OF PRESENTATION</t>
        </is>
      </c>
      <c r="B4" s="4" t="inlineStr">
        <is>
          <t xml:space="preserve">NOTE
1 – NATURE OF OPERATIONS AND BASIS OF PRESENTATION China
Foods Holdings Ltd. (the “Company”) was incorporated in Delaware on January 10, 2019. On July 9, 2020, the Company consummated
the Share Exchange Agreement (“the “Share Exchange Agreement”) with Elite Creation Group Limited, a private limited
company organized under the laws of British Virgin Islands (“ECGL”). As a result of the acquisition of ECGL, the Company
entered into the healthcare product distributing and marketing industry, pursuing a new strategy of developing and distributing health
related products, including supplements, across the globe with a focus on mainland China, Europe and Australia. We
are a health and wellness company that develops, markets, promotes and distributes a variety of customized health and wellness care products
and services, including supplements, healthy snacks, meal replacements, skincare products, and nutritional consultation services to consumers
in China. We work with certain licensed healthcare food factories to develop and manufacture products and services that are distributed
conventionally through sales agents and also through a network of e-commerce and social media platforms. In
addition to products, we are committed to providing customized science based wellness consultation and service programs to customers.
Our diverse products and services target health conscious customers and differentiate based upon age and gender and seek to manage different
conditions. We reach out to customers fitting certain health and lifestyle profiles through our offline and online consultation services,
and track eating habits and health indicators to provide customized products such as supplements. We believe this will facilitate the
ability of customers to monitor, understand and adjust their health practices and lifestyle anytime and anywhere for increased customer
engagement and retention. We
conduct our business through our wholly owned subsidiary Guangzhou Xiao Xiang Health Industry Company Limited, a limited liability company
organized under the laws of China on March 8, 2017 and Alpha Wellness (HK) Limited, a limited liability company organized under the laws
of Hong Kong on April 24, 2019. Elite Creation Group, a limited liability company formed under the laws of the British Virgin Islands
formed on September 5, 2018, is holding companies without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and consolidation The
accompanying unaudited condensed consolidated financial statements of the Company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financial statements and the notes thereto included
in the Company’s Annual Report on Form 10-K for the year ended December 31, 2021. The
unaudited condensed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years are included in the consolidated statements of operations from the effective date of acquisition or up to
the effective date of disposal. The
following table depicts the description of the Company’s subsidiaries: SCHEDULE
OF SUBSIDIARIES INFORMATION
Name Place of incorporation Principal activities Particulars of registered/ Effective interest
Elite Creation Group Limited BVI, a limited liability company Investment holding 50,000 1 100 %
Alpha Wellness (HK) Limited Hong Kong, a limited liability company Investment holding 300,000 300,000 100 %
Guangzhou Xiao Xiang Health Industry Company Limited The PRC, a limited liability company Sales of healthcare products RMB 8,300,000 100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ventories Inventories
are stated at the lower of cost or market value (net realizable value), cost being determined on a first-in-first-out method. Costs include
material and manufacturing overhead costs. The Company provides inventory allowances based on excess and obsolete inventories determined
principally by customer demand. As of March 31, 2022 and December 31, 2021, the Company did not record an allowance for obsolete inventories,
nor have there been any write-offs.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STIMATED USEFUL LIVES
Expected useful lives Residual value
Furniture, fixture and equipment 3 5 %
Motor vehicle 3.33 4 5 %
Leasehold improvement 2 5 %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March 31, 2022 and 2021 were $ 19,618 21,430 Intangible
assets Intangible
assets represented trademarks of their products and are stated at cost less accumulated amortization and any recognized impairment loss.
Amortization is provided over the term of their registrations on a straight-line basis, which is 10 Amortization
expense for the three months ended March 31, 2022 and 2021 were $ 132 130 Impairment
of long-lived assets In
accordance with the provisions of ASC Topic 360, “Impairment or Disposal of Long-Lived Assets”, all long-lived assets such
as plant and equipment, as well as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Currently,
the Company operates two business segments. Healthcare
Business mainly provides health consulting advisory services and healthcare and wellness products to the customers. Revenue
is earned from the rendering of health consulting advisory services to the customers. The Company recognizes services revenue over the
period in which such services are performed.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The
sale and distribution of the healthcare products, such as (i) Nutrition Catering (ii) Special Health Food (iii) Health Supplement and
(iv) Skincare, is the only performance obligation under the fixed-fee arrangements. Revenue is recognized from the sale of their healthcare
products upon delivery to the customers, whereas the title and risk of loss are fully transferred to the customers. The Company records
its revenues, net of value added taxes (“VAT”) on the majority of the products at the rate of 17% Wine
Business mainly provides the wine products to the customers. Revenue is recognized from the sale of wine products upon delivery to the
customers, whereas the title and risk of loss are fully transferred to the customers. The Company records its revenues, net of value
added taxes (“VAT”) on the majority of the products at the rate of 17% 4,741 167,643 Income
taxes The
Company adopted the ASC 740 Income tax provisions of paragraph 740-10-25-13, which addresses the determination of whether tax benefits
claimed or expected to be claimed on a tax return should be recorded in the condensed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densed consolidated financial statements from such a position should be measured based on the largest benefit that
has a greater than fifty percent (50%) likelihood of being realized upon ultimate settlement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Uncertain
tax positions The
Company did not take any uncertain tax positions and had no adjustments to its income tax liabilities or benefits pursuant to the ASC
740 provisions of Section 740-10-25 for the three months ended March 31, 2022 and 2021.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financial statements have been expressed
in US$. In addition, the Company is operating in Hong Kong SAR and the People’s Republic of China and maintain its books and record
in its local currency, Hong Kong Dollars (“HK$”) and Renminbi (“RMB”),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and RMB into US$ has been made at the following exchange rates for the three months ended March 31, 2022 and 2021: SCHEDULE
OF FOREIGN CURRENCIES TRANSLATION EXCHANGE RATES
2022 2021
Period-end HK$:US$ exchange rate 0.12711 0.12863
Period average HK$:US$ exchange rate 0.12811 0.12891
Period-end RMB:US$ exchange rate 0.15764 0.15248
Period average RMB:US$ exchange rate 0.15752 0.15431 Net loss per share The Company calculates net loss per
share in accordance with ASC Topic 260, “ Earnings per Share.” Comprehensive
income ASC
Topic 220, “ Comprehensive Income Leases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opic 260), Debt-Modifications and Extinguishments (Subtopic 470-50), Compensation-Stock
Compensation (Topic 718), and Derivatives and Hedging-Contracts in Entity’s Own Equity (Subtopic 815-40) Segment
Reporting Accounting
Standards Codification (“ASC”) Topic 280, “ Segment Reporting Disaggregation
of Revenue The
following table provides information about disaggregated revenue from customers into the nature of the products and services, and geographic
regions, and includes a reconciliation of the disaggregated revenue with reportable segments. SCHEDULE OF DISAGGREGATED REVENUE WITH REPORTABLE SEGMENTS
For the Period Ended March 31,
2022 For the Year Ended December 31,
2021
Consultancy service fee income $ 64,058 $ 167,643
Sales of healthcare 4,741 -
TOTAL $ 68,799 $ 167,643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3 - SEGMENT REPORTING Currently,
the Company has two reportable business segments:
(i) Healthcare
Segment, mainly provides health consulting advisory services and healthcare and wellness
products to the customers; and
(ii) Wine
Segment, mainly provides the wine products to the customers. SUMMARY
OF REPORTABLE SEGMENTS
Healthcare
Segment Wine Segment Total
Year Ended March 31, 2022
Healthcare
Segment Wine Segment Total
Revenue
from external customers:
Consulting
service income $ 64,058 $ – $ 64,058
Sale
of Wine products – 4,741 4,741
Total
revenue 64,058 4,741 68,799
Cost
of sales:
Consulting
service income (14,243 ) - (14,243 )
Sale
of healthcare products - (4,594 ) (4,594 )
Total
cost of revenue (14,243 ) (4,594 ) (18,837 )
Gross
profit 49,815 148 49,962
Operating
Expenses
Selling
and distribution - (8 ) (8 )
General
and administrative (31,479 ) (93,450 ) (124,929 )
Total
operating expenses (31,479 ) (93,458 ) (124,937 )
Segment
(loss) income $ 18,336 $ (93,310 ) $ (74,975 )
Healthcare
Segment Wine Segment Total
Year Ended March 31, 2021
Healthcare
Segment Wine Segment Total
Revenue
from external customers:
Consulting
service income $ - $ – $ -
Sale
of Wine products – 167,643 167,643
Total
revenue - 167,643 167,643
Cost
of sales:
Consulting
service income - -
Sale
of healthcare products - (153,684 ) (153,684 )
Total
cost of revenue - (153,684 ) (153,684 )
Gross
profit - 13,959 13,959
Operating
Expenses
Selling
and distribution - (11,649 ) (11,649 )
General
and administrative (34,839 ) (179,337 ) (214,176 )
Total
operating expenses (34,839 ) (190,986 ) (225,825 )
Segment
(loss) income $ (34,839 ) $ (177,027 ) $ (211,866 ) In
the following table, revenue is disaggregated by primary major product line, and timing of revenue recognition. The table also includes
a reconciliation of the disaggregated revenue with the reportable seg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5:10:11Z</dcterms:created>
  <dcterms:modified xmlns:dcterms="http://purl.org/dc/terms/" xmlns:xsi="http://www.w3.org/2001/XMLSchema-instance" xsi:type="dcterms:W3CDTF">2022-05-16T15:10:11Z</dcterms:modified>
</cp:coreProperties>
</file>